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CONVERTI"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Research Collaboration and Lic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onvertible Preferred Stock" sheetId="15" state="visible" r:id="rId15"/>
    <sheet xmlns:r="http://schemas.openxmlformats.org/officeDocument/2006/relationships" name="Stockholders' Equity (Deficit)"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Research Collaboration and Li_2" sheetId="22" state="visible" r:id="rId22"/>
    <sheet xmlns:r="http://schemas.openxmlformats.org/officeDocument/2006/relationships" name="Commitments and Contingencies (" sheetId="23" state="visible" r:id="rId23"/>
    <sheet xmlns:r="http://schemas.openxmlformats.org/officeDocument/2006/relationships" name="Convertible Preferred Stock (Ta" sheetId="24" state="visible" r:id="rId24"/>
    <sheet xmlns:r="http://schemas.openxmlformats.org/officeDocument/2006/relationships" name="Stockholders' Equity (Deficit) "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Addit" sheetId="34" state="visible" r:id="rId34"/>
    <sheet xmlns:r="http://schemas.openxmlformats.org/officeDocument/2006/relationships" name="Fair Value Measurements - Sum_3" sheetId="35" state="visible" r:id="rId35"/>
    <sheet xmlns:r="http://schemas.openxmlformats.org/officeDocument/2006/relationships" name="Fair Value Measurements - Sum_4" sheetId="36" state="visible" r:id="rId36"/>
    <sheet xmlns:r="http://schemas.openxmlformats.org/officeDocument/2006/relationships" name="Balance Sheet Components - Sche" sheetId="37" state="visible" r:id="rId37"/>
    <sheet xmlns:r="http://schemas.openxmlformats.org/officeDocument/2006/relationships" name="Balance Sheet Components - Addi" sheetId="38" state="visible" r:id="rId38"/>
    <sheet xmlns:r="http://schemas.openxmlformats.org/officeDocument/2006/relationships" name="Balance Sheet Components - Sc_2" sheetId="39" state="visible" r:id="rId39"/>
    <sheet xmlns:r="http://schemas.openxmlformats.org/officeDocument/2006/relationships" name="Research Collaboration and Li_3" sheetId="40" state="visible" r:id="rId40"/>
    <sheet xmlns:r="http://schemas.openxmlformats.org/officeDocument/2006/relationships" name="Research Collaboration and Li_4" sheetId="41" state="visible" r:id="rId41"/>
    <sheet xmlns:r="http://schemas.openxmlformats.org/officeDocument/2006/relationships" name="Research Collaboration and Li_5" sheetId="42" state="visible" r:id="rId42"/>
    <sheet xmlns:r="http://schemas.openxmlformats.org/officeDocument/2006/relationships" name="Research Collaboration and Li_6" sheetId="43" state="visible" r:id="rId43"/>
    <sheet xmlns:r="http://schemas.openxmlformats.org/officeDocument/2006/relationships" name="Related Party Transactions - Ad"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nvertible Preferred Stock - A" sheetId="47" state="visible" r:id="rId47"/>
    <sheet xmlns:r="http://schemas.openxmlformats.org/officeDocument/2006/relationships" name="Convertible Preferred Stock - S" sheetId="48" state="visible" r:id="rId48"/>
    <sheet xmlns:r="http://schemas.openxmlformats.org/officeDocument/2006/relationships" name="Stockholders' Equity (Deficit_2" sheetId="49" state="visible" r:id="rId49"/>
    <sheet xmlns:r="http://schemas.openxmlformats.org/officeDocument/2006/relationships" name="Stockholders' Equity (Deficit_3" sheetId="50" state="visible" r:id="rId50"/>
    <sheet xmlns:r="http://schemas.openxmlformats.org/officeDocument/2006/relationships" name="Stockholders' Equity (Deficit_4" sheetId="51" state="visible" r:id="rId51"/>
    <sheet xmlns:r="http://schemas.openxmlformats.org/officeDocument/2006/relationships" name="Stockholders' Equity (Deficit_5" sheetId="52" state="visible" r:id="rId52"/>
    <sheet xmlns:r="http://schemas.openxmlformats.org/officeDocument/2006/relationships" name="Stockholders' Equity (Deficit_6" sheetId="53" state="visible" r:id="rId53"/>
    <sheet xmlns:r="http://schemas.openxmlformats.org/officeDocument/2006/relationships" name="Stockholders' Equity (Deficit_7" sheetId="54" state="visible" r:id="rId54"/>
    <sheet xmlns:r="http://schemas.openxmlformats.org/officeDocument/2006/relationships" name="Stockholders' Equity (Deficit_8" sheetId="55" state="visible" r:id="rId55"/>
  </sheets>
  <definedNames/>
  <calcPr calcId="124519" fullCalcOnLoad="1"/>
</workbook>
</file>

<file path=xl/sharedStrings.xml><?xml version="1.0" encoding="utf-8"?>
<sst xmlns="http://schemas.openxmlformats.org/spreadsheetml/2006/main" uniqueCount="687">
  <si>
    <t>Document and Entity Information - shares</t>
  </si>
  <si>
    <t>9 Months Ended</t>
  </si>
  <si>
    <t>Sep. 30, 2019</t>
  </si>
  <si>
    <t>Nov. 08,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Trading Symbol</t>
  </si>
  <si>
    <t>NGM</t>
  </si>
  <si>
    <t>Entity Registrant Name</t>
  </si>
  <si>
    <t>NGM BIOPHARMACEUTICALS INC</t>
  </si>
  <si>
    <t>Entity Central Index Key</t>
  </si>
  <si>
    <t>0001426332</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Entity File Number</t>
  </si>
  <si>
    <t>001-38853</t>
  </si>
  <si>
    <t>Entity Tax Identification Number</t>
  </si>
  <si>
    <t>261679911</t>
  </si>
  <si>
    <t>Entity Current Reporting Status</t>
  </si>
  <si>
    <t>Yes</t>
  </si>
  <si>
    <t>Entity Shell Company</t>
  </si>
  <si>
    <t>Entity Address, Address Line One</t>
  </si>
  <si>
    <t>333 Oyster Point Boulevard</t>
  </si>
  <si>
    <t>Entity Address, City or Town</t>
  </si>
  <si>
    <t>South San Francisco</t>
  </si>
  <si>
    <t>Entity Address, State or Province</t>
  </si>
  <si>
    <t>CA</t>
  </si>
  <si>
    <t>Entity Address, Postal Zip Code</t>
  </si>
  <si>
    <t>94080</t>
  </si>
  <si>
    <t>City Area Code</t>
  </si>
  <si>
    <t>(650)</t>
  </si>
  <si>
    <t>Local Phone Number</t>
  </si>
  <si>
    <t>243-5555</t>
  </si>
  <si>
    <t>CONDENSED CONSOLIDATED BALANCE SHEETS (Unaudited) - USD ($) $ in Thousands</t>
  </si>
  <si>
    <t>Dec. 31, 2018</t>
  </si>
  <si>
    <t>Current assets:</t>
  </si>
  <si>
    <t>Cash and cash equivalents</t>
  </si>
  <si>
    <t>Short-term marketable securities</t>
  </si>
  <si>
    <t>Related party receivable from collaboration</t>
  </si>
  <si>
    <t>Prepaid expenses and other current assets</t>
  </si>
  <si>
    <t>Total current assets</t>
  </si>
  <si>
    <t>Property and equipment, net</t>
  </si>
  <si>
    <t>Restricted cash</t>
  </si>
  <si>
    <t>Deferred IPO costs</t>
  </si>
  <si>
    <t>Other non-current assets</t>
  </si>
  <si>
    <t>Total assets</t>
  </si>
  <si>
    <t>Current liabilities:</t>
  </si>
  <si>
    <t>Accounts payable</t>
  </si>
  <si>
    <t>Accrued liabilities</t>
  </si>
  <si>
    <t>Deferred rent, current</t>
  </si>
  <si>
    <t>Deferred revenue, current</t>
  </si>
  <si>
    <t>Total current liabilities</t>
  </si>
  <si>
    <t>Deferred rent, non-current</t>
  </si>
  <si>
    <t>Deferred revenue, non-current</t>
  </si>
  <si>
    <t>Early exercise stock option liability</t>
  </si>
  <si>
    <t>Convertible preferred stock warrant liability</t>
  </si>
  <si>
    <t>Total liabilities</t>
  </si>
  <si>
    <t>Commitments and contingencies (Note 7)</t>
  </si>
  <si>
    <t xml:space="preserve"> </t>
  </si>
  <si>
    <t>Convertible preferred stock, $0.001 par value; 96,268,206 shares authorized as of September 30, 2019 and December 31, 2018; zero and 47,267,466 shares issued and outstanding as of September 30, 2019 and December 31, 2018, respectively; aggregate liquidation preference of $0 and $277,774 at September 30, 2019 and December 31, 2018, respectively</t>
  </si>
  <si>
    <t>Stockholders' equity (deficit):</t>
  </si>
  <si>
    <t>Common stock, $0.001 par value; 129,000,000 shares authorized as of September 30, 2019 and December 31, 2018; 66,155,613 and 6,937,890 shares issued and outstanding as of September 30, 2019 and December 31, 2018, respectively</t>
  </si>
  <si>
    <t>Additional paid-in capital</t>
  </si>
  <si>
    <t>Accumulated other comprehensive gain (loss)</t>
  </si>
  <si>
    <t>Accumulated deficit</t>
  </si>
  <si>
    <t>Total equity (deficit)</t>
  </si>
  <si>
    <t>Total liabilities, convertible preferred stock and stockholders' equity (deficit)</t>
  </si>
  <si>
    <t>CONDENSED CONSOLIDATED BALANCE SHEETS (Unaudited)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Common stock, par value</t>
  </si>
  <si>
    <t>Common stock, shares authorized</t>
  </si>
  <si>
    <t>Common stock, shares issued</t>
  </si>
  <si>
    <t>Common stock, shares outstanding</t>
  </si>
  <si>
    <t>CONDENSED CONSOLIDATED STATEMENTS OF OPERATIONS (Unaudited) - USD ($) $ in Thousands</t>
  </si>
  <si>
    <t>3 Months Ended</t>
  </si>
  <si>
    <t>Sep. 30, 2018</t>
  </si>
  <si>
    <t>Income Statement [Abstract]</t>
  </si>
  <si>
    <t>Related party revenue</t>
  </si>
  <si>
    <t>Operating expenses:</t>
  </si>
  <si>
    <t>Research and development</t>
  </si>
  <si>
    <t>General and administrative</t>
  </si>
  <si>
    <t>Total operating expenses</t>
  </si>
  <si>
    <t>Loss from operations</t>
  </si>
  <si>
    <t>Interest income</t>
  </si>
  <si>
    <t>Other income (expense), net</t>
  </si>
  <si>
    <t>Net loss</t>
  </si>
  <si>
    <t>Net loss per common share, basic and diluted</t>
  </si>
  <si>
    <t>Weighted average shares used to compute net loss per common share, basic and diluted</t>
  </si>
  <si>
    <t>CONDENSED CONSOLIDATED STATEMENTS OF COMPREHENSIVE LOSS (Unaudited) - USD ($) $ in Thousands</t>
  </si>
  <si>
    <t>Statement Of Income And Comprehensive Income [Abstract]</t>
  </si>
  <si>
    <t>Net Loss</t>
  </si>
  <si>
    <t>Other comprehensive gain (loss), net of tax:</t>
  </si>
  <si>
    <t>Net unrealized gain (loss) on available-for-sale marketable securities</t>
  </si>
  <si>
    <t>Total comprehensive loss</t>
  </si>
  <si>
    <t>CONDENSED CONSOLIDATED CONVERTIBLE PREFERRED STOCK AND STOCKHOLDERS' EQUITY (DEFICIT) (Unaudited) - USD ($) $ in Thousands</t>
  </si>
  <si>
    <t>Total</t>
  </si>
  <si>
    <t>Convertible Preferred Stock</t>
  </si>
  <si>
    <t>Common Stock</t>
  </si>
  <si>
    <t>Additional Paid-In Capital</t>
  </si>
  <si>
    <t>Other Comprehensive Gain (Loss)</t>
  </si>
  <si>
    <t>Accumulated Deficit</t>
  </si>
  <si>
    <t>Balance at Dec. 31, 2017</t>
  </si>
  <si>
    <t>Balance, shares at Dec. 31, 2017</t>
  </si>
  <si>
    <t>Issuance of common stock upon exercise of stock options</t>
  </si>
  <si>
    <t>Issuance of common stock upon exercise of stock options, shares</t>
  </si>
  <si>
    <t>Vesting of common stock from early exercises</t>
  </si>
  <si>
    <t>Vesting of common stock from early exercises, shares</t>
  </si>
  <si>
    <t>Repurchase of common stock</t>
  </si>
  <si>
    <t>Repurchase of common stock, shares</t>
  </si>
  <si>
    <t>Stock-based compensation expense</t>
  </si>
  <si>
    <t>Changes in unrealized gain (loss) on available-for-sale securities</t>
  </si>
  <si>
    <t>Balance at Mar. 31, 2018</t>
  </si>
  <si>
    <t>Balance, shares at Mar. 31, 2018</t>
  </si>
  <si>
    <t>Balance at Sep. 30, 2018</t>
  </si>
  <si>
    <t>Balance, shares at Sep. 30, 2018</t>
  </si>
  <si>
    <t>Issuance of common stock to participants in 401(k) Plan, shares</t>
  </si>
  <si>
    <t>Balance at Jun. 30, 2018</t>
  </si>
  <si>
    <t>Balance, shares at Jun. 30, 2018</t>
  </si>
  <si>
    <t>Balance at Dec. 31, 2018</t>
  </si>
  <si>
    <t>Balance, shares at Dec. 31, 2018</t>
  </si>
  <si>
    <t>Issuance of common stock to participants in 401(k) Plan</t>
  </si>
  <si>
    <t>Net exercise of preferred stock warrant to Series A preferred stock</t>
  </si>
  <si>
    <t>Net exercise of preferred stock warrant to Series A preferred stock, shares</t>
  </si>
  <si>
    <t>Cumulative effect adjustment upon adoption of ASU 2014-09</t>
  </si>
  <si>
    <t>Balance at Mar. 31, 2019</t>
  </si>
  <si>
    <t>Balance, shares at Mar. 31, 2019</t>
  </si>
  <si>
    <t>Balance at Sep. 30, 2019</t>
  </si>
  <si>
    <t>Balance, shares at Sep. 30, 2019</t>
  </si>
  <si>
    <t>Conversion of Series A, B, C, D, E convertible preferred stock to common stock</t>
  </si>
  <si>
    <t>Conversion of Series A, B, C, D, E convertible preferred stock to common stock, shares</t>
  </si>
  <si>
    <t>Issuance of common stock upon initial public offering, net of issuance cost</t>
  </si>
  <si>
    <t>Issuance of common stock upon initial public offering, net of issuance cost, shares</t>
  </si>
  <si>
    <t>Issuance of common stock upon private placement</t>
  </si>
  <si>
    <t>Issuance of common stock upon private placement, shares</t>
  </si>
  <si>
    <t>Balance at Jun. 30, 2019</t>
  </si>
  <si>
    <t>Balance, shares at Jun. 30, 2019</t>
  </si>
  <si>
    <t>CONDENSED CONSOLIDATED STATEMENTS OF CASH FLOWS (Unaudited) - USD ($) $ in Thousands</t>
  </si>
  <si>
    <t>12 Months Ended</t>
  </si>
  <si>
    <t>Cash flows from operating activities</t>
  </si>
  <si>
    <t>Adjustments to reconcile net loss to net cash used in operating activities</t>
  </si>
  <si>
    <t>Depreciation</t>
  </si>
  <si>
    <t>Amortization of discount on marketable securities</t>
  </si>
  <si>
    <t>Stock-based compensation expenses</t>
  </si>
  <si>
    <t>Early exercised stock options</t>
  </si>
  <si>
    <t>Change in fair value of convertible preferred stock warrant liability</t>
  </si>
  <si>
    <t>Other non-cash expenses</t>
  </si>
  <si>
    <t>Changes in operating assets and liabilities</t>
  </si>
  <si>
    <t>Receivable from related party collaboration</t>
  </si>
  <si>
    <t>Prepaid expenses and other assets</t>
  </si>
  <si>
    <t>Accrued expenses and other liabilities</t>
  </si>
  <si>
    <t>Deferred rent</t>
  </si>
  <si>
    <t>Deferred revenue</t>
  </si>
  <si>
    <t>Net cash used in operating activities</t>
  </si>
  <si>
    <t>Cash flows from investing activities</t>
  </si>
  <si>
    <t>Purchase of marketable securities</t>
  </si>
  <si>
    <t>Proceeds from sales and maturities of marketable securities</t>
  </si>
  <si>
    <t>Purchase of property and equipment</t>
  </si>
  <si>
    <t>Net cash provided by investing activities</t>
  </si>
  <si>
    <t>Cash flows from financing activities</t>
  </si>
  <si>
    <t>Proceeds from issuance of common stock upon initial public offering, net of issuance costs</t>
  </si>
  <si>
    <t>Proceeds from issuance of common stock upon completion of private placement</t>
  </si>
  <si>
    <t>Proceeds from issuance of common stock upon exercise of stock options</t>
  </si>
  <si>
    <t>Net cash provided by financing activities</t>
  </si>
  <si>
    <t>Net increase in cash and cash equivalents</t>
  </si>
  <si>
    <t>Cash, cash equivalents and restricted cash at beginning of period</t>
  </si>
  <si>
    <t>Cash, cash equivalents and restricted cash at end of period</t>
  </si>
  <si>
    <t>Reconciliation of cash, cash equivalents and restricted cash to condensed consolidated balance sheets:</t>
  </si>
  <si>
    <t>Non-cash investing and financing activities:</t>
  </si>
  <si>
    <t>Net exercise of convertible preferred stock warrant to Series A preferred stock</t>
  </si>
  <si>
    <t>Cost of property and equipment in accounts payable and accrued liabilities</t>
  </si>
  <si>
    <t>Organization and Description of Business</t>
  </si>
  <si>
    <t>Organization Consolidation And Presentation Of Financial Statements [Abstract]</t>
  </si>
  <si>
    <t>1. Organization and Description of Business NGM Biopharmaceuticals, Inc. and its wholly-owned subsidiary (collectively referred to as the “Company”) is a research-driven, clinical-stage biopharmaceutical company committed to discovering and developing first-in-class therapeutics for major diseases with an initial focus on cardio-metabolic and liver diseases. The Company’s current portfolio is composed of six product candidates (aldafermin (NGM282), NGM313, NGM120, NGM217, NGM621 and NGM395) focused on non-alcoholic steatohepatitis (“NASH”), diabetes, oncology, age-related macular degeneration and metabolic disease. The Company was incorporated in Delaware on December 20, 2007 and its headquarters are located at 333 Oyster Point Blvd., South San Francisco, California 94080. The Company operates in one business segment Stock Split On March 22, 2019, the Company filed an amendment to the Company’s amended and restated certificate of incorporation to effect a reverse split of shares of the Company’s common stock on a two-for-one basis (the “Reverse Stock Split”). In connection with the Reverse Stock Split,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condensed consolidated financial statements have been retrospectively adjusted to reflect the effect of the Reverse Stock Split for all periods presented Initial Public Offering On April 3, 2019, the Company’s registration statement on Form S-1 was declared effective by the United States Securities and Exchange Commission (“SEC”) for its initial public offering (“IPO”) of its common stock. The Company’s shares of common stock started trading on the Nasdaq Global Select Market on April 4, 2019 and the transaction closed on April 8, 2019. In connection with the IPO, the Company sold an aggregate of 7,521,394 shares of common stock, which included 6,666,667 shares of common stock and 854,727 shares of common stock sold pursuant to the underwriters’ exercise of their option to purchase additional shares, at a public offering price of $16.00 per share. The aggregate net proceeds received by the Company from the offering were $107.8 million, net of underwriting discounts, commissions and offering expenses of $4.1 million, of which $2.3 million were paid in 2018. Upon the closing of the IPO, 47,283,839 Concurrent with the closing of the IPO, the Company also issued 4,121,683 shares of its common stock to Merck Sharp &amp; Dohme Corp. (“Merck”) in a private placement at a price of $16.00 per share for proceeds of $65.9 million, which resulted in Merck owning approximately 19.9% of the Company’s outstanding shares of common stock (Note 6).</t>
  </si>
  <si>
    <t>Summary of Significant Accounting Policies</t>
  </si>
  <si>
    <t>Accounting Policies [Abstract]</t>
  </si>
  <si>
    <t>2.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U.S. GAAP”) and Regulation S-X for interim consolidated financial information. These unaudited condensed consolidated financial statements include the consolidated accounts of the Company and its wholly-owned foreign subsidiary in Australia. All intercompany balances and transactions have been eliminated upon consolidation. Use of Estimates The preparation of condensed consolidated financial statements in conformity with U.S. GAAP requires management to make judgments, assumptions and estimates that affect the reported amounts of assets, liabilities, revenues and expenses. Specific accounts that require management estimates include, but are not limited to, stock-based compensation, research and development periods under multiple element agreements, the valuation of convertible preferred stock warrants, the fair value of convertible preferred and common stock, contract manufacturing accruals, clinical trial accruals and revenue in accordance with Accounting Standards Codification Topic 606, Revenue from Contracts with Customers ( “ ASC 606 ” ).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Need for Additional Capital Since inception, the Company has incurred net losses and negative cash flow from operations. ompany incurred net losses of $10.9 million and $26.9 million, respectively, compared to net losses of $7.5 million and $14.7 million for the three and nine months ended September 30, 2018, respectively. As of September 30, 2019, the Company had an accumulated deficit of $180.2 million and does not expect to experience positive cash flows from operations in the near future. The Company had $356.6 million of cash, cash equivalents and marketable securities as of September 30, 2019, and therefore the Company expects that its cash and cash equivalents and marketable securities will be sufficient to fund its operations for a period of at least one year from the date these unaudited condensed consolidated financial statements are filed with the SEC. To fully implement the Company’s business plan and fund its operations, the Company may raise capital through the issuance of equity securities or debt financings, collaborations, strategic alliances and licensing arrangements, government or other third-party funding or a combination of these. Deferred Initial Public Offering Costs Costs incurred in connection with the IPO primarily consisted of direct incremental legal, printing and accounting fees. IPO costs were capitalized as incurred and offset against proceeds upon completion of the IPO. As of September 30, 2019 and , deferred IPO costs included on the accompanying condensed consolidated balance sheets were zero and $2.3 million, respectively. Fair Value of Financial Instruments The carrying amounts of cash and cash equivalents, the related party receivables from collaboration and other current assets and liabilities approximate their respective fair values because of the short-term nature of those instruments. Fair value accounting is applied to the convertible preferred stock warrant liabilities that are recorded at their estimated fair value in the condensed consolidated financial statements. Cash and Cash Equivalents Cash and cash equivalents are stated at fair value. Cash equivalents are related to securities having an original maturity of three months or less at the time of purchase. The Company limits its credit risk associated with cash and cash equivalents by placing its investments with a bank it believes is highly creditworthy and with highly rated money market funds. As of September 30, 2019 and , cash and cash equivalents consisted of bank deposits and investments in money market funds. Marketable Securities The appropriate classification of the Company’s marketable securities is determined at the time of purchase and such designations are re-evaluated at each balance sheet date. All of the Company’s securities are considered as available-for-sale and carried at estimated fair values and reported in cash equivalents, short-term marketable securities or long-term marketable securities. Unrealized gains and losses on available-for-sale securities are excluded from net loss and reported in accumulated other comprehensive loss as a separate component of stockholders’ equity (deficit). Other income (expense), net, includes interest, amortization of purchase premiums and accretion of purchase discounts, realized gains and losses on sales of securities and other-than-temporary declines in the fair value of securities, if any. The cost of securities sold is based on the specific identification method. The Company’s investments are regularly reviewed for other-than-temporary declines in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fair value of an investment is below its carrying value and this decline is other-than-temporary, the Company reduces the carrying value of the security it holds and records a loss for the amount of such decline. Restricted Cash The Company’s restricted cash represents collateral in connection with the lease on the Company’s headquarters entered into in 2015 and is classified as a non-current asset on the condensed consolidated balance sheets as the collateral will not be returned to the Company in less than 12 months (Note 7). Concentration of Credit and Other Risks Cash and cash equivalents and marketable securities from the Company’s available-for-sale and marketable security portfolio potentially subject the Company to concentrations of credit risk. The Company is invested in money market funds and marketable securities through custodial relationships with major U.S. and Australian banks. Under its investment policy, the Company limits amounts invested in such securities by credit rating, maturity, industry group, investment type and issuer, except for securities issued by the U.S. government. Related party receivables from collaborations (Notes 5 and 6) are typically unsecured. Accordingly, the Company may be exposed to credit risk generally associated with its current collaboration agreement with Merck ( “Collaboration Agreement”) and any future collaboration agreements with other collaboration partners. To date, the Company has not experienced any losses related to these receivables. Merck accounted for 100% of the Company’s revenue for the three and nine months ended September 30, 2019 and 2018. Property and Equipment, Net Property and equipment is recorded at cost and consists of computer equipment, laboratory equipment and office furniture and leasehold improvements. Maintenance and repairs, and training on the use of equipment, are charged to expense as incurred. 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 Leases The Company’s lease agreement for its laboratory and office facilities are classified as operating leases. Rent expense is recognized on a straight-line basis over the term of the lease. Incentives granted under the Company’s facilities leases, including allowances to fund leasehold improvements and rent holidays, are capitalized and are recognized as reductions to rental expense on a straight-line basis over the term of the lease.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as the amount by which the carrying amount of the asset exceeds the estimated fair value of the asset. As of September 30, 2019 and , no revision to the remaining useful lives or write-down of long-lived assets was required. 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Convertible Preferred Stock Warrant Freestanding warrants to purchase the Company’s convertible preferred stock were classified as a liability on the condensed consolidated balance sheet were contingently redeemable, which could have obligated the Company to transfer assets at some point in the future to settle the warrants. The convertible preferred stock warrants are recorded as a liability and subject to remeasurement at each balance sheet date, with changes in estimated fair value recorded in the Company’s consolidated statements of operations as a component of total other income (expense), net. On February 3, 2019, all convertible preferred stock warrants were automatically exercised on a net basis into 16,380 shares of Series A convertible preferred stock at a fair value of $0.2 million As of , there were no convertible preferred stock warrants outstanding. Revenue Recognition On January 1, 2019, the Company adopted Accounting Standards Update (“ASU”) 2014-09, Revenue from Contracts with Customers (Topic 606), and subsequent amendments, using the modified retrospective transition method applied to those contracts that were not completed as of January 1, 2019. ASC 606 supersedes all prior revenue recognition guidance. Results for operating periods beginning after January 1, 2019 are presented under ASC 606, while prior period amounts have not been adjusted and continue to be reported in accordance with previous accounting rules under Accounting Standards Codification Topic 605, Revenue Recognition (“ASC 605”). The core principle in ASC 606 requires an entity to recognize revenue upon the transfer of goods or services to customers in an amount that reflects the consideration to which the entity expects to be entitled in exchange for those goods or services. The Company applies the following five-step revenue recognition model outlined in ASC 606 to adhere to this core principle: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ll of the Company’s revenue to date has been generated from its collaboration agreements. The terms of these agreements generally require the Company to provide (i) license options for its compounds, (ii) research and development services and (iii) non-mandatory services in connection with participation in research or steering committees. Payments received under these arrangements may include non-refundable upfront license fees, partial or complete reimbursement of research and development costs, contingent consideration payments based on the achievement of defined collaboration objectives and royalties on sales of commercialized products. In some agreements, the collaboration partner is solely responsible for meeting defined objectives that trigger contingent or royalty payments. Often the partner only pursues such objectives subsequent to exercising an optional license on compounds identified as a result of the research and development services performed under the collaboration agreement. The Company assesses whether the promises in its arrangements, including any options provided to the customer, are considered distinct performance obligations that should be accounted for separately. Judgment is required to determine whether the license to a compound is distinct from research and development services or participation in steering committees, as well as whether options create material rights in the contract. The transaction price in each arrangement is generally comprised of a non-refundable upfront fee and variable consideration related to the performance of research and development services. The Company typically submits a budget for the research and development services to the customer in advance of performing the services. The transaction price is allocated to the identified performance obligations based on the standalone selling price (“SSP”) of each distinct performance obligation. Judgment is required to determine SSP. In instances where SSP is not directly observable, such as when a license or service is not sold separately, SSP is determined using information that may include market conditions and other observable inputs. The Company utilizes judgment to assess the nature of its performance obligations to determine whether they are satisfied over time or at a point in time and, if over time, the appropriate method of measuring progress toward completion. The Company evaluates the measure of progress each reporting period and, if necessary, adjusts the measure of performance and related revenue recognition. The Company’s collaboration agreements may include contingent payments related to specified development and regulatory milestones or contingent payments for royalties based on sales of a commercialized product. Milestones can be achieved for such activities in connection with progress in clinical trials, regulatory filings in various geographical markets and marketing approvals from regulatory authorities. Sales-based royalties are generally related to the volume of annual sales of a commercialized product. At the inception of each agreement that includes such payments, the Company 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mpany’s or its customer’s control, such as those related to regulatory approvals, are not considered probable of being achieved until those approvals are received. The transaction price is then allocated to each performance obligation based on a relative SSP basis. At the end of each subsequent reporting period, the Company re-evaluates the probability of achievement of each such milestone and any related constraint and, if necessary, adjusts its estimate of the overall transaction price. Pursuant to the guidance in ASC 606, sales-based royalties are not included in the transaction price. Instead, royalties are recognized at the later of when the performance obligation is satisfied or partially satisfied, or when the sale that gives rise to the royalty occurs. Prior to the adoption of ASC 606, the Company’s revenue from collaboration agreements was recognized when the Company determined that persuasive evidence of an arrangement exists, services had been rendered, the price was fixed or determinable and collectability was reasonably assured. The Company would record amounts received prior to satisfying the above revenue recognition criteria as deferred revenue until all applicable revenue recognition criteria were met. Revenue allocated to research activities was generally recognized in the period the services were performed, and revenue allocated to licenses was generally recognized on a straight-line basis over the contractual term. Allocations to non-contingent elements were based on the relative selling price of each element using vendor-specific objective evidence or third-party evidence, where available. In the absence of either of these measures, the Company used the best estimate of selling price for that deliverable. The most significant change to the Company’s policies upon the adoption of ASC 606 is the estimation of an arrangement’s total transaction price, which would include any variable consideration and the recognition of that transaction price based on a cost-based input method that requires significant estimates to determine, at each reporting period, the percentage of completion based on the estimated total effort required to complete the project and the total transaction price. Given the differences in revenue recognition policies, the revenue recognized in prior years is not strictly comparable to revenue recorded in the quarter ending September 30, 2019 or in future periods (see Recently Adopted Accounting Pronouncements). Research and Development Research and development costs are expensed as incurred. Research and development expenses primarily include salaries and benefits for medical, clinical, quality, preclinical, manufacturing and research personnel, costs related to research activities, preclinical studies, clinical trials, drug manufacturing expenses and allocated overhead and facility occupancy cost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 Stock-Based Compensation The Company’s stock-based compensation programs include stock options and shares that will be issued under the Company’s 2019 Employee Stock Purchase Plan ("ESPP"). Stock-based compensation to employees is valued on the grant date of each award using the Black-Scholes option-pricing model, and its estimated fair value is recognized over the period during which the employee is required to provide service in exchange for the award, which is generally the vesting period of each award. Subsequent to the adoption of ASU 2018-07, Stock Compensation (Topic 718): Improvements to Nonemployee Share-Based Payment Accounting, stock-based compensation expense for non-employee stock-based awards is also measured based on the fair value on grant date with its estimated fair value recorded over the period for which the non-employee is required to provide service in exchange for the award. As non-cash stock-based compensation expense is based on awards ultimately expected to vest, it is reduced by an estimate for future forfeitures. Forfeitures are estimated at the time of grant and revised, if necessary, in subsequent periods if actual forfeitures differ from estimates. Foreign Currency Transactions The functional currency of NGM Biopharmaceuticals Australia Pty Ltd., a wholly-owned subsidiary,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income (expense), net on the condensed consolidated statements of operations. The Company is subject to foreign currency risk with respect to its clinical and manufacturing contracts denominated in currencies other than the U.S. Dollar, primarily British Pounds, Swiss Francs, Australian Dollars and the Euro. Payments on contracts denominated in foreign currencies are made at the spot rate on the day of payment. Changes in the exchange rate between billing dates and payment dates are recorded within other income (expense), net on the condensed consolidated statements of operations. Comprehensive Loss Comprehensive loss is comprised of net loss and certain changes in equity that are excluded from net loss. For the three and nine months ended September 30, 2019 and 2018, the difference between comprehensive loss and net loss consisted , respectively. Net Loss per Common Share Basic net loss per common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ly dilutive common shares, including common stock issuable upon exercise of stock options, and unvested restricted common stock and stock units. As the Company had net losses for the three and nine months ended September 30, 2019 and 2018, all potential common shares were determined to be anti-dilutive. The following table sets forth the computation of net loss per common share (in thousands, except share and per share):
Three Months Ended
Nine Months Ended
September 30,
September 30,
2019
2018
2019
2018
Numerator:
Net loss
$
(10,917
)
$
(7,517
)
$
(26,854
)
$
(14,658
)
Denominator:
Weighted-average number of common shares used in calculating net income per share—basic and diluted
65,948,207
6,525,660
44,828,596
6,285,905
Net loss per share—basic and diluted
$
(0.17
)
$
(1.15
)
$
(0.60
)
$
(2.33
) Potential gross dilutive securities that were not included in the diluted per share calculations because they would be anti-dilutive were as follows:
September 30,
2019
2018
Convertible preferred stock
—
47,267,466
Options to purchase common stock
11,328,508
9,915,997
Warrants to purchase convertible preferred stock
—
19,637
Shares committed under ESPP
429,369
—
Total
11,757,877
57,203,100
Segment and Geographical Information The Company operates in one segment. Substantially all of the Company’s long-lived assets, primarily comprised of property and equipment, are based in the United States. For the three and nine months ended September 30, 2019 and 2018, the Company’s revenues were entirely within the United States Recent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condensed consolidated financial statements upon adoption. Under the Jumpstart Our Business Startups Act of 2012, as amended (the “JOBS Act”), we meet the definition of an emerging growth company, and have elected the extended transition period for complying with new or revised accounting standards pursuant to Section 107(b) of the JOBS Act. Recently Adopted Accounting Pronouncements In June 2018, the FASB issued ASU 2018-07, Compensation – Stock Compensation (Topic 718): Improvements to Non-Employee Share-Based Payment Accounting as part of the FASB simplification initiative. The new standard expands the scope of Topic 718, allowing the Company to apply the requirements of Topic 718 to certain non-employee awards issued in exchange for the acquisition of goods and services from non-employees. ASU 2018-07 is intended to supersede Subtopic 505-50, Equity-Based Payments to Non-Employees and is effective for the Company for fiscal years beginning after December 15, 2019. Effective January 1, 2019, the Company early adopted this ASU using the modified retrospective transition method in which all previously issued equity-classified share-based payment awards to non-employees were remeasured at fair value as of the adoption date. Newly issued equity-classified share-based payments awards to non-employees are measured at fair value as of grant date. The adoption of this ASU did not have a material impact on the Company’s condensed consolidated financial statements. In May 2014, the FASB issued ASU 2014-09, Revenue from Contracts with Customers (Topic 606), which requires an entity to recognize the amount of revenue to which it expects to be entitled for the transfer of promised goods or services to customers. ASU 2014-09 replaced existing revenue recognition guidance and permits the use of either the full retrospective or modified retrospective transition method. Additionally, in March 2016, the FASB issued ASU 2016-08, Revenue from Contracts with Customers (Topic 606): Principal versus Agent Considerations (Reporting Revenue Gross versus Net), which clarifies the implementation guidance on principal versus agent considerations in ASU 2014-09. In April 2016, the FASB issued ASU 2016-10, Revenue from Contracts with Customers (Topic 606): Identifying Performance Obligations and Licensing, which clarifies certain aspects of identifying performance obligations and licensing implementation guidance. In May 2016, the FASB issued ASU 2016-12, Revenue from Contracts with Customers (Topic 606): Narrow-Scope Improvements and Practical Expedients, which relates to disclosures of remaining performance obligations, as well as other amendments to guidance on collectability, non-cash consideration and the presentation of sales and other similar taxes collected from customers. For the Company, these standards (collectively, ASC 606) have the same effective date and transition date of January 1, 2019. The Company adopted ASC 606 on January 1, 2019, using the modified retrospective transition method and, therefore, evaluated its contract with Merck under ASC 606. The Company recorded adjustments upon the adoption of ASC 606 as a result of the Company concluding that licenses and research and development services promised in the agreement are a single combined performance obligation. This determination impacts the timing of recognition of both the non-refundable upfront fee and the payments related to the services. Under previous guidance, the upfront fee was recognized ratably over the contract term, and fees related to the services were recognized in the period the services were performed. Under ASC 606, revenue for the single performance obligation is recognized over time using a cost-based input method to measure progress toward completion of the single combined performance obligation. The adoption of ASC 606 impacted the Company’s contract liabilities and accumulated deficit balance as of January 1, 2019 as follows (in thousands):
December 31, 2018
Adjustments due to the Adoption of ASC 606
January 1, 2019
Deferred revenue, current
$
19,025
$
5,171
$
24,196
Deferred revenue, noncurrent
3,942
985
4,927
Accumulated deficit
(147,193
)
(6,156
)
(153,349
) The impact of the adoption of ASC 606 on the condensed condensed consolidated statement of operations and cash flows for the nine months ended September 30, 2019 was as follows (in thousands):
September 30, 2019
Amount Under ASC 605
Adjustments
As Reported Under ASC 606
Deferred revenue, current
$
11,212
$
3,412
$
14,624
Accumulated deficit
(176,791
)
(3,412
)
(180,203
)
Three Months Ended September 30, 2019
Amount Under ASC 605
Adjustments
As Reported Under ASC 606
Related party revenue
$
20,826
$
742
$
21,568
Loss from operations
(13,739
)
742
(12,997
)
Net loss
(11,659
)
742
(10,917
)
Net loss per common share, basic and diluted
(0.18
)
(0.17
)
Nine Months Ended September 30, 2019
Amount Under ASC 605
Adjustments
As Reported Under ASC 606
Related party revenue
$
69,717
$
2,744
$
72,461
Loss from operations
(34,790
)
$
2,744
(32,046
)
Net loss
(29,598
)
$
2,744
(26,854
)
Net loss per common share, basic and diluted
(0.66
)
(0.60
)
Nine Months Ended September 30, 2019
Amount Under ASC 605
Adjustments
As Reported Under ASC 606
Cash flows from operating activities:
Net loss
$
(29,598
)
$
2,744
$
(26,854
)
Changes in operating assets and liabilities:
Deferred revenue
(11,755
)
(2,744
)
(14,499
) Recent Accounting Pronouncements Not Yet Adopted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In March 2018, the FASB approved an alternative transition method to the modified retrospective approach, which eliminates the requirement to restate prior period financial statements and allows the cumulative effect of the retrospective allocation to be recorded as an adjustment to the opening balance of retained earnings at the date of adoption. The Company is currently assessing the timing of adoption and the impact that the adoption of ASU 2016-02 will have on its condensed consolidated financial statements and related disclosures. In August 2018, the FASB issued ASU 2018-13, Fair Value Measurements (Topic 820): Disclosure Framework – Changes to the Disclosure Requirements for Fair Value Measurement as part of the FASB’s disclosure framework project. This ASU modifies the disclosure requirements on fair value measurements in Topic 820, Fair Value Measurement by removing the requirement to disclose amounts of and reasons for transfers between Level 1 and Level 2 of the fair value hierarchy, the policy for timing of transfers between levels and the valuation process for Level 3 fair value measurements. This ASU also modifies existing disclosure requirements by clarifying that the measurement uncertainty disclosure is to communicate information about the uncertainty in measurement as of the reporting date, and it adds required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ASU will be effective for the Company for fiscal years and interim periods within those fiscal years, beginning after December 15, 2019. The Company is currently assessing the impact of this ASU on its condensed consolidated financial statements. In November 2018, the FASB issued ASU 2018-18, Collaborative Arrangements (ASC 808): Clarifying the Interaction between ASC 808 and ASC 606, which clarifies that certain transactions between collaborative arrangement participants should be accounted for as revenue under ASC 606 when then collaborative arrangement participant is a customer in the context of a unit of account. In those situations, all the guidance in ASC 606 should be applied, including recognition, measurement, presentation and disclosure requirements. This ASU adds unit-</t>
  </si>
  <si>
    <t>Fair Value Measurements</t>
  </si>
  <si>
    <t>Fair Value Disclosures [Abstract]</t>
  </si>
  <si>
    <t>3. Fair Value Measurements Financial assets and liabilities are recorded at fair value. The carrying amount of certain financial instruments, including cash and cash equivalents, receivable from collaboration, related party receivable from collaboration and other current assets an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accounting is applied to the convertible preferred stock warrant liabilities that are recorded at their estimated fair value in the condensed consolidated financial statements. The FASB has defined fair value as the exchange price that would be received for an asset or paid to transfer a liability, or an exit price, in the principal or most advantageous market for that asset or liability in an orderly transaction between market participants on the measurement date, and established a fair value hierarchy that requires an entity to maximize the use of observable inputs, where available, and minimize the use of unobservable inputs when measuring fair value. The FASB set forth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o date, the Company has not recorded any impairment charges on marketable securities other-than-temporary declines in market value. In determining whether a decline is other than temporary, the Company considers various factors including the length of time and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The Company estimates the fair values of investments in corporate agency bond securities, commercial paper and government agencies securities using level 2 input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Cash and cash equivalents and marketable securities, all of which are classified as available-for-sale securities consisted of the following (in thousands):
Amortized Cost
Gross Unrealized Gain
Gross Unrealized Loss
Fair Value
As of September 30, 2019
Money market funds
$
298,057
$
—
$
—
$
298,057
Corporate and agency bonds
39,750
79
—
39,829
Commercial paper
5,746
—
—
5,746
U.S. government agencies securities
7,962
20
—
7,982
Total
$
351,515
$
99
—
$
351,614
Classified as:
Cash and cash equivalents
$
298,057
Short-term marketable securities (amortized cost of $53,458)
53,557
Total cash equivalents and marketable securities
$
351,614
Amortized Cost
Gross Unrealized Gain
Gross Unrealized Loss
Fair Value
As of December 31, 2018
Money market funds
$
34,983
$
—
$
—
$
34,983
Corporate and agency bonds
68,323
—
(241
)
68,082
Commercial paper
17,904
—
—
17,904
U.S. government agencies securities
63,751
—
(26
)
63,725
Total
$
184,961
$
—
$
(267
)
$
184,694
Classified as:
Cash and cash equivalents
$
34,984
Short-term marketable securities (amortized cost of $149,978)
149,710
Total cash equivalents and marketable securities
$
184,694
Cash and cash equivalents in the table above excludes cash on deposit with banks of $5.0 million and $21.9 million as of September 30, 2019 and December 31, 2018 . As of September 30, 2019 and December 31, 2018 , the Company’s marketable securities had remaining contractual maturities less than one year. Assets and Liabilities Measured at Fair Value on a Recurring Basis The following table sets forth the estimated fair value of the Company’s financial assets and liabilities that were measured at fair value on a recurring basis as of September 30, 2019 and December 31, 2018 (in thousands):
Fair Value Measurements
As of September 30, 2019
Level 1
Level 2
Level 3
Total
Assets:
Money market funds
$
298,057
$
—
$
—
$
298,057
Corporate and agency bonds
—
39,829
—
39,829
Commercial paper
—
5,746
—
5,746
U.S. government agencies securities
—
7,982
—
7,982
$
298,057
$
53,557
$
—
$
351,614
Fair Value Measurements
As of December 31, 2018
Level 1
Level 2
Level 3
Total
Assets:
Money market funds
$
34,983
$
—
$
—
$
34,983
Corporate and agency bonds
—
68,082
—
68,082
Commercial paper
—
17,904
—
17,904
U.S. government agencies securities
—
63,725
—
63,725
$
34,983
$
149,711
$
—
$
184,694
Liabilities:
Convertible preferred stock warrant liability
$
—
$
—
$
198
$
198
$
—
$
—
$
198
$
198
There were no transfers of assets or liabilities between the fair value measurement levels during the nine months ended September 30, 2019 and year ended December 31, 2018 . The following table provides a summary of changes in the fair value of the Company’s convertible preferred stock warrant liability (in thousands):
Fair Value Using Level 3 Inputs
Amounts
Balance at December 31, 2017
$
121
Change in fair value of warrant liability included in other income (expense), net
77
Balance at September 30, 2018
$
198
Balance at December 31, 2018
$
198
Net exercise of preferred stock warrant to Series A preferred stock
(198
)
Balance at September 30, 2019
$
—
On February 3, 2019, all of the warrants were automatically exercised on a net basis into shares of Series A preferred stock. There were no convertible preferred stock warrants outstanding as of September 30, 2019</t>
  </si>
  <si>
    <t>Balance Sheet Components</t>
  </si>
  <si>
    <t>4. Balance Sheet Components Property and Equipment Property and equipment consist of the following (in thousands):
September 30,
December 31,
2019
2018
Computer equipment
$
1,131
$
1,123
Laboratory equipment and office furniture
21,471
18,977
Leasehold improvements
25,836
25,314
Construction in process
36
679
Total property and equipment, gross
48,474
46,093
Less: accumulated depreciation and amortization
(27,989
)
(22,200
)
Total property and equipment, net
$
20,485
$
23,893
Depreciation expense for the three and nine months ended September 30, 2019 was approximately $1.9 million and $5.8 million, respectively. For the three and nine months ended September 30, 2018, depreciation expense was $1.9 million and $5.3 million, respectively. Accrued Liabilities Accrued liabilities consist of the following (in thousands):
September 30,
December 31,
2019
2018
Accrued expenses
$
1,640
$
2,595
Clinical trials and research and development costs
8,887
4,844
Personnel-related costs
5,072
4,148
Manufacturing costs
3,006
2,416
Total accrued liabilities
$
18,605
$
14,003</t>
  </si>
  <si>
    <t>Research Collaboration and License Agreements</t>
  </si>
  <si>
    <t>Collaboration And License Agreement Disclosure [Abstract]</t>
  </si>
  <si>
    <t>5. Research Collaboration and License Agreements Merck In February 2015, the Company entered into the Collaboration Agreement with Merck, covering the discovery, development and commercialization of novel therapies across a range of therapeutic areas. Pursuant to this agreement, the Company received an upfront payment of $94.0 million in April 2015. Concurrent with entry into the Collaboration Agreement, the parties entered into a Stock Purchase Agreement in which Merck agreed to purchase 8,833,333 shares of Series E convertible preferred stock at a price of $12.00 per share, resulting in net proceeds of approximately $106.0 million. The Company considered the ASC 606 criteria for combining contracts and determined that the Collaboration Agreement and Stock Purchase Agreement should be combined into a single contract. The Company accounted for the overall agreement based on the fair values of the assets and services exchanged, resulting in $106.0 million allocated to the equity component and $94.0 million allocated to the revenue components. The Collaboration Agreement became effective in March 2015 and has a non-cancellable five-year term running through March 16, 2020. The agreement included an exclusive worldwide license to our GDF15 receptor agonist program. On March 15, 2019, Merck exercised its option to extend the research phase of the collaboration through March 16, 2022. Merck terminated its license to the GDF15 receptor agonist program effective May 31, 2019. The collaboration also includes a broad, multiyear drug discovery and early development program financially supported by Merck but scientifically directed by the Company with input from Merck. The Company determines the scientific direction and areas of therapeutic interest, with input from Merck, and is primarily responsible for the conduct of all research, preclinical and early clinical development activities, through human proof of concept. The Company makes the final determinations as to which compounds to advance into and through initial clinical trials, which to progress into human proof-of-concept studies and the design of any such studies, with input from Merck through various governance committees. The Company may terminate its participation in any of the governance committees by providing written notice to Merck of its intention to disband and no longer participate. Merck will fund both the internal and external costs of the Company’s research and early development activities up to $75.0 million each year of the initial five-year term and during the extended two-year research period. Upon completion of a human proof-of-concept study for a particular compound, regardless of the results of such study, Merck has the one-time option, at a cost of $20.0 million, to obtain an exclusive, worldwide license, on specified terms, to that compound, as well as to other molecules that are directed against the same target in the same manner (“Optioned Program”). If Merck exercises its option, Merck will be responsible, at its own cost, for any further development and commercialization activities for compounds within that Optioned Program. Upon such exercise by Merck, the Company in turn has the right, at the start of the first Phase 3 clinical study for that compound, to elect to participate in a worldwide cost and profit share with Merck, as well as the option to co-detail the compound in the United States, or the Company can elect instead to receive milestones and royalties from Merck based on Merck’s further development and commercialization of the compound. If the Company elects to participate in the cost and profit share, subject to certain limitations, Merck will provide the Company with financial assistance in the form of interest bearing advances of the Company’s share of the overall development costs, which Merck will recoup from the Company’s share of any profit ultimately resulting from sales of the compound and other compounds that reach commercialization. If the Company does not opt in to the cost and profit sharing option, then the Company is eligible to receive development and regulatory milestone payments upon the achievement of specific clinical development or regulatory events with respect to the licensed compound indications in the United States, the European Union and Japan of up to an aggregate of $449.0 million. The Company may also receive commercial milestone payments up to $125.0 million and royalty payments of varying percentages based on the achievement of certain levels of net sales. Under the Collaboration Agreement, the Company also granted Merck a worldwide, exclusive right to conduct research and development on small molecule compounds generated by Merck that have specified activity against any target that the Company is researching or developing under the research phase and about which the Company has generated unique biological insights. If Merck ultimately does not exercise its license option to the compound the Company has taken through a human proof-of-concept study that is directed to any such target, Merck’s research license for its own small molecule program will become non-exclusive, but it will retain an exclusive license to any small molecule compounds that it has, as of that time, identified and developed. Merck has sole responsibility for the research and development of any of these small molecule compounds, at its own cost. The Company is eligible to receive milestone and royalty payments on small molecule compounds that are developed by Merck under the Company’s license, in some cases at the same rates as those the Company is eligible to receive from Merck for a licensed program originating from the Company’s own research and development efforts, provided that, but for use of the Company’s proprietary information, Merck would not have discovered such small molecule compounds. However, the Company will not have the option to cost and profit share or the option to co-detail those small molecule products. The research and early development program has an initial term of five years, until March 16, 2020. On March 15, 2019, Merck exercised its option to extend the research phase of the collaboration through March 16, 2022. In connection with this extension, Merck agreed to continue to fund the Company’s research and development efforts during the two-year extension period at the same levels as during the initial term and, in lieu of a $20.0 million extension fee that would have otherwise been payable to the Company, Merck will make additional payments totaling up to $20.0 million in support of the Company’s research and development program activities across 2021 and the first quarter of 2022. Under the terms of the agreement, Merck is required to pay a $20.0 million extension fee if it elects to exercise its second option to extend the research phase of the collaboration through March 16, 2024. At the end of the research phase, Merck has the right to either require the Company to continue to conduct research and development activities with respect to certain of the then-existing programs for up to three years, which we call the tail period, by agreeing to pay all its internal and external costs for related work, or to take over such selected programs and conduct such research and development activities itself, at its own cost. The Company evaluated the Collaboration Agreement with Merck under ASC 606. The Company identified the following promised goods or services at the inception of the Collaboration Arrangement: (i) license to GDF15 receptor agonist program; (ii) license to pursue research and development (“R&amp;D”) and commercialization of small molecule compounds; (iii) performance of R&amp;D services for five years; (iv) two options to extend performance of the R&amp;D services, each for two additional years; and (v) options to obtain licenses to additional compounds after proof of concept trials. The Company determined the GDF15 receptor agonist program license and small molecule program license are not distinct from the R&amp;D services, resulting in these items being combined into a single performance obligation. The Company considered whether the options created material rights in the contract and concluded that the fee attached to the exercise of such options approximated the standalone selling price of the promised goods or services included in the options. Therefore, the options do not give rise to material rights, are not performance obligations in the Collaboration Agreement and, if and when exercised, will be accounted for as separate arrangements under ASC 606. The transaction price consists of the $94.0 million upfront fee and the potential funding amounts of up to $75.0 million per year for each of the first five years of the Collaboration Agreement. No milestones or other forms of consideration are included in the transaction price as those amounts are contingent upon Merck exercising an option for licenses on additional compounds and would, therefore, be pursuant to separate arrangements and are not part of the Collaboration Agreement estimated transaction price. Additionally, if a separate arrangement is created by the exercise of an option, such amounts would then be contingent on events outside of either party’s control, such as products proving to be commercially viable and governmental agencies granting regulatory approval. Such contingencies and uncertainties result in the amounts being constrained and withheld from inclusion in the estimated transaction price of a separate arrangement. Consequently, the estimated transaction price related to the Collaboration Agreement is comprised of the up-front payment and the ongoing R&amp;D reimbursements. Any fees associated with options, including upfront fees, funding fees, milestones, etc., are not included in the transaction price as they are associated with options that are not material rights and, thus, are not performance obligations within the Collaboration Agreement. This includes the $20.0 million license fee associated with Merck’s exercise of its option on NGM313. That amount was recognized in the period of exercise (i.e., fourth quarter of 2018) as the Company has no further obligations related to that license. Merck exercised its option on the NGM313 compound and paid the Company the $20.0 million option exercise fee in November 2018. The Phase 3 clinical study for NGM313 has not begun, and the Company has not made an election as to whether it will participate in the cost and profit share or receive milestone and royalty payments. The amounts do not impact the estimated transaction price associated with the single performance obligation identified in the Collaboration Agreement. As there is only one performance obligation in the Collaboration Agreement, the transaction price was allocated entirely to that performance obligation. The Company uses a cost-based input method to measure proportional performance and calculate the corresponding amount of revenue to recognize. The Company believes this is the best measure of progress given that other measures do not reflect how the Company transfers its performance obligation to Merck. In applying the cost-based input measure of revenue recognition, the Company measures actual costs incurred relative to budgeted costs to fulfill the combined performance obligation. These costs consist of full-time equivalent (“FTE”) hours plus allowable external (third-party) costs incurred. Revenue is recognized based on actual costs incurred as a percentage of total budgeted costs as the Company completes its performance obligation. The Company re-evaluates the estimate of expected costs to satisfy the performance obligation each reporting period and makes adjustments for any significant changes. On May 31, 2019, Merck terminated its license to the GDF15 receptor agonist program. The Collaboration Agreement R&amp;D services are not affected by the GDF15 receptor agonist program license termination and are expected to continue through the remainder of the research program term. As of September 30, 2019 and December 31, 2018 , deferred revenue related to the single performance obligation in the Collaboration Agreement was $14.6 million and $23.0 million, respectively. Of the amount recognized for the adoption of ASC 606 in the reporting period ended September 30, 2019, $6.2 million was in deferred revenue at the end of the prior reporting period. As of December 31, 2018 , $3.7 million was due from Merck under the Collaboration Agreement. To date, the Company has recognized revenue of approximately $337.0 million related to the single performance obligation in the Collaboration Agreement. In connection with the Series E convertible preferred stock purchase agreement, the Company and Merck entered into an agreement whereby Merck agreed to purchase 4,121,683 shares of our common stock in a separate private placement concurrent with the completion of the Company’s IPO at a price per share equal to the public offering price of $16.00, resulting in Merck owning approximately 19.9% of the Company’s outstanding shares of common stock following the completion of the IPO. In addition, during the period that ends on the earlier of the end of the initial five-year research term, termination of the Collaboration Agreement or the date on which Merck’s ownership of the Company’s securities drops below 5%, Merck has agreed to vote its shares in favor of the Company’s nominees to the board of directors, increases in the authorized capital stock of the Company and amendments to the Company’s equity plans approved by the board of directors, in each case as recommended by the chairman of the Company’s board of directors. Merck has also agreed, during the period of the initial five-year research phase, not to sell any of its shares of the Company’s capital stock (subject to certain limited exceptions). The Company is also eligible to receive additional payments specific to Merck opting into an Optioned Program. Each Optioned Program is eligible to receive a one-time payment of $20.0 million upon Merck’s exercise of its one-time option to obtain an exclusive, worldwide license to a compound following its completion of a human proof-of-concept study. In addition, if the Company does not opt into the cost and profit sharing option, then the Company is eligible to receive an aggregate of $449.0 million in milestone payments, of which $77.7 million relates to the potential achievement of specific clinical development events and $371.3 million relates to the potential achievement of certain regulatory events with respect to the licensed compounds for the first three indications in the United States, the European Union and Japan. A breakout of the milestone payments in connection with the potential achievement of certain clinical development events is as follows (in thousands):
First Indication
Second Indication
Third Indication
Upon administration of an applicable product to the first patient in the first Phase 3 clinical trial for such product for the given indication
$
35,000
$
25,250
$
17,500
A breakout of the milestone payments in connection with the potential achievement of certain regulatory events for each of the three indications, for each of the three geographic areas, is as follows (in thousands):
First Indication
Second Indication
Third Indication
Total
United States
$
75,000
$
56,250
$
37,500
$
168,750
European Union
60,000
45,000
30,000
135,000
Japan
30,000
22,500
15,000
67,500
$
165,000
$
123,750
$
82,500
$
371,250
Summary of Collaboration Revenue The Company recognized revenue from its collaboration and license agreements as follows (in thousands):
Three Months Ended September 30,
Nine Months Ended September 30,
2019
2018
2019
2018
Related party revenue
$
21,568
$
20,815
$
72,461
$
61,546
The Company recognized collaboration and license revenue under the Collaboration Agreement of $21.6 million and $72.5 million for the three and nine months ended September 30, 2019, respectively, of which $5.4 million and $16.8 million was recognized from the upfront license fee by applying the cost-based input measure of revenue recognition in those periods, respectively. The Company recognized collaboration and license revenue under the Collaboration Agreement of $20.8 million and $61.5 million for the three and nine months ended September 30, 2018, respectively, of which $4.7 million and $14.1 million was the amortization of upfront license fee, respectively, with the remaining balance related to research and development services reimbursed by Merck provided under the Collaboration Agreement. The Company is also eligible to receive commercial milestone payments of up to $125.0 million payable for each licensed product. In addition, the Company is eligible to receive royalties at ascending low-double digit to mid-teen percentage rates, depending on the level of net sales Merck achieves worldwide for each licensed compound. Contract Assets and Liabilities Changes in contract liabilities under ASC 606 were as follows (in thousands):
Amounts
Balance at December 31, 2018
$
22,967
Adoption of ASC 606
6,156
Balance at January 1, 2019
29,123
Revenue recognized included in the contract liability balance at the beginning of the period
(16,844
)
Increases as a result of research and development expenses to be earned under the Collaboration Agreement
2,345
Balance at September 30, 2019
$
14,624
There were no contract assets for all the periods presented</t>
  </si>
  <si>
    <t>Related Party Transactions</t>
  </si>
  <si>
    <t>Related Party Transactions [Abstract]</t>
  </si>
  <si>
    <t>6. Related Party Transactions Revenues from related parties refer to the Collaboration Agreement with Merck. For the three and nine months ended September 30, 2019 and 2018, the Company recognized related party revenues of $21.6 million and $72.5 million and $20.8 million and $61.5 million, respectively. As of September 30, 2019 and December 31, 2018 , the Company had deferred revenue from the Collaboration Agreement of $14.6 million and $23.0 million, respectively Other related party transactions include the Company’s assignment of its operating lease of 630 Gateway to Merck (Note 7) and the Company’s private placement with Merck that occurred concurrently with the Company’s IPO (Note 1).</t>
  </si>
  <si>
    <t>Commitments and Contingencies</t>
  </si>
  <si>
    <t>Commitments And Contingencies Disclosure [Abstract]</t>
  </si>
  <si>
    <t>7. Commitments and Contingencies Operating Lease and Lease Guarantee In September 2009, the Company entered into an operating lease for a corporate office space and laboratory facility at 630 Gateway Blvd, in South San Francisco, California (“630 Gateway”) for approximately 50,000 square feet, as amended in June 2014 (“2014 Lease Amendment”), which expires in November 2020. The 2014 Lease Amendment provided for tenant improvement allowances of $0.8 million. The 2014 Lease Amendment contains scheduled rent increases over the lease term and has an option for the Company to extend the lease for an additional three-year term. In December 2015, the Company entered into a new operating lease for its corporate office space and laboratory facility at 333 Oyster Point Blvd, South San Francisco, California (“333 Oyster Point”) for approximately 122,000 square feet that expires in December 2023. The lease provided a tenant improvement allowance of $15.2 million that the Company used in 2016 towards $22.3 million in total leasehold improvements that are amortized over the lease term of seven years. The 333 Oyster Point lease agreement required a letter of credit in the amount of $2.3 million as a security deposit to the lease, which the Company has recorded as non-current restricted cash on the condensed consolidated balance sheets. The Company has the right to reduce the letter of credit amount by $0.4 million on each of the third anniversary and fourth anniversary of the rent commencement date. For the three months ended September 30, 2019, the Company reduced its letter of credit by $0.4 million and reclassified that amount from restricted cash to cash and cash equivalents on the condensed consolidated balance sheets. In July 2016, the Company assigned its operating lease of 630 Gateway to Merck, as part of the Company’s relocation to 333 Oyster Point. As part of the assignment of the lease, the Company is liable to the lessor if Merck defaults on its lease obligations. Therefore, in substance, the Company has guaranteed the lease payments for 630 Gateway, including lease-related expenses such as utilities, property tax and common area maintenance without any limitations. The Company assessed the need for a potential guarantee liability on the assigned lease, and concluded that the value of the guarantee was insignificant as of September 30, 2019 due to the short duration of the remaining lease term through November 2020, and Merck’s credit rating of AA/A1 and subsequent investment in tenant improvements to the facility. As of September 30, 2019 and 2018, the remaining lease payment obligations that are due for 630 Gateway were approximately $2.4 million and $4.2 million, respectively, which are to be paid directly from Merck to the lessor. The Company recognizes rent expense on a straight-line basis over the lease period with the difference recorded as deferred rent. In addition, tenant improvement allowances recorded are amortized as a reduction to rent expense on a straight-line basis over the lease term. Rent expense under these facility operating leases was approximately $0.5 million for the quarters ended September 30, 2019 and 2018 and $1.6 million for the nine months ended September 30, 2019 and 2018. Future minimum payments under the unassigned lease obligations described above are as follows as of September 30, 2019 (in thousands):
Year Ending December 31,
2019
$
1,230
2020
4,995
2021
5,141
2022
5,294
2023
5,455
Total
$
22,115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In accordance with the Company’s amended and restated certificate of incorporation and its amended and restated bylaws, the Company has indemnification obligations to its officers and directors, subject to some limits, with respect to their service in such capacities. The Company has also entered into indemnification agreements with its directors and certain of its officers. To date, the Company has not been subject to any claims, and it maintains director and officer insurance that may enable it to recover a portion of any amounts paid for future potential claims. The Company’s exposure under these agreements is unknown because it involves claims that may be made against it in the future, but have not yet been made. The Company believes that the fair value of these indemnification obligations is minimal and, accordingly, it has not recognized any liabilities relating to these obligations for any period presented.</t>
  </si>
  <si>
    <t>Temporary Equity Disclosure [Abstract]</t>
  </si>
  <si>
    <t>8. Convertible Preferred Stock Upon the closing of the Company’s IPO, each then outstanding share of convertible preferred stock was converted into a share of common stock at a ratio of 1:1. With respect to the Company’s convertible preferred stock outstanding prior to the IPO, the Company has elected to follow the SEC staff’s guidance (included in ASC 480-10-S99, SEC Materials) when evaluating the classification of its shares within the condensed consolidated balance sheets. A liquidation, winding up, change in control, or sale of substantially all assets of the Company could constitute a redemption event. Although the majority of the Company’s preferred stock was not mandatorily or currently redeemable, a liquidation or winding up of the Company could have constituted an event outside its control. Therefore, all shares of convertible preferred stock have been presented outside the permanent equity for all periods presented due to being contingently redeemable. Convertible preferred stock at December 31, 2018 , consisted of the following (in thousands):
Issuance
Aggregate
Aggregate
Shares
Price per
Liquidation
Carrying
Authorized
Outstanding
Share
Value
Value
Series A
13,295
13,275
$
2.00
26,550
$
26,462
Series B
11,078
11,078
5.00
55,389
55,148
Series C
8,328
8,328
6.00
49,970
49,887
Series D
6,600
5,753
10.00
57,530
57,461
Series E
8,833
8,833
12.00
88,335
105,916
48,134
47,267
$
277,774
$
294,874
In March 2015, the Company amended and restated its certificate of incorporation in conjunction with the Series E convertible preferred stock offering. Prior to the conversion of the convertible preferred stock upon closing of the IPO, the significant rights and obligations of the Company’s convertible preferred stock were as follows: Voting Rights: Each holder of convertible preferred stock was entitled to the number of votes equal to the number of shares of common stock into which such shares of convertible preferred stock were convertible. In the event the preferred stockholders controlled a majority of the board of directors through direct representation on the board of directors or through other rights, the stockholders could approve redemption of the preferred stock. Dividends: Each holder of convertible preferred stock was entitled to receive non-cumulative dividends at the rate of 8% per annum for each share of convertible preferred stock outstanding, when, as and if declared by the board of directors. These dividends were payable in preference to common stock dividends. The Company did not declare or pay any dividends. Liquidation: In the event of any liquidation, dissolution or winding-up of the Company, each holder of convertible preferred stock was entitled to receive payment out of the assets of the Company legally available for distribution for each share of convertible preferred stock held by the holder of an amount per share of preferred stock equal to the original issue price plus all declared and unpaid dividends on the convertible preferred stock, with the exception that the holder of the Series E convertible preferred stock was only eligible to receive an amount equal to $10.00 per share plus all declared and unpaid dividends on the convertible preferred stock. In the event that the available funds and assets were insufficient for full payment to the holders of convertible preferred stock on a per-share basis as outlined above, the entire assets and funds of the Company legally available for distribution would have been distributed ratably among the holders of convertible preferred stock in proportion to the full amount to which they would otherwise have been respectively entitled. Upon completion of the distribution of assets as set forth above, all of the remaining assets, if any, would have been distributed ratably among the holders of common stock. As of September 30, 2019, the Company does not have any convertible preferred stock issued or outstanding.</t>
  </si>
  <si>
    <t>Stockholders' Equity (Deficit)</t>
  </si>
  <si>
    <t>Equity [Abstract]</t>
  </si>
  <si>
    <t>9. Stockholders’ Equity (Deficit) Common Stock As of September 30, 2019 and December 31, 2018 , the Company had 66,155,613 and 6,937,890 shares of common stock outstanding, respectively, which included shares subject to repurchase of 108,177 and 205,108, respectively, as a result of early exercise of stock options not yet vested. December 31, 2018 , the Company reserved shares of common stock for issuance as follows:
September 30, 2019
December 31, 2018
Conversion of convertible preferred stock
—
47,267,466
Common stock options outstanding
11,328,508
9,806,689
Common stock options available for grant
5,515,036
2,125,875
Warrant to purchase convertible preferred stock
—
19,637
401(k) Matching Plan
28,274
36,751
ESPP shares available for purchase
1,000,000
—
Total
17,871,818
59,256,418
Stock Option Plan In 2018, the Company adopted the 2018 Equity Incentive Plan (the “2018 Plan”) for eligible employees, officers, directors, advisors and consultants, which provides for the grant of incentive and non-statutory stock options, restricted stock awards and stock appreciation rights. The terms of the stock option agreements, including vesting requirements, are determined by the board of directors, subject to the provisions of the 2018 Plan. Options granted by the Company generally vest within four years and are exercisable from the grant date until ten years after the date of grant. Vesting of certain employee options may be accelerated in the event of a change in control of the Company. As of September 30, 2019, 17,874,624 shares of common stock had been authorized for issuance under the 2018 Plan. The Company’s 2008 Equity Incentive Plan (the “2008 Plan”) expired at the beginning of 2018. Stock options are governed by stock option agreements between the Company and recipients of stock options. Prior to the closing of the Company’s IPO, the board of directors exercised reasonable judgment and considered a number of objective and subjective factors to determine the best estimate of the fair value of our common stock, including the Company’s stage of development; progress of its research and development efforts; the rights, preferences and privileges of its convertible preferred stock relative to those of its common stock; equity market conditions affecting comparable companies; and the lack of marketability of our common stock . Subsequent to the IPO, the exercise price of each option shall not be less than 100% of the fair market value of the common stock subject to the option on the date the option is granted. A 10% or greater stockholder shall not be granted an incentive stock option unless the exercise price of such option is at least 110% of the fair value of the common stock on the date of grant and the option is not exercisable after the expiration of five years from the grant date. Options become exercisable and expire as determined by the Compensation Committee, provided that the term of incentive stock options may not exceed ten years from the date of grant for options granted to those other than 10% stockholders. Stock Option Activity A summary of the outstanding stock options is as follows:
Outstanding Options
Options Available for Grant
Number of Options
Weighted Average Exercise Price
Weighted Average Remaining Contractual Life (in Years)
Aggregate Intrinsic Value (in Thousands)
Balances at December 31, 2018
2,125,875
9,806,689
$
5.86
6.62
$
105,226
Additional shares reserved
5,193,322
Options granted
(2,007,751
)
2,007,751
12.62
Options exercised
—
(282,342
)
4.18
Options cancelled
203,590
(203,590
)
8.99
Balances at September 30, 2019
5,515,036
11,328,508
$
7.04
6.35
$
77,527
Vested and expected to vest at September 30, 2019
11,214,990
7.00
6.33
$
77,196
Outstanding and exercisable at September 30, 2019
11,328,508
$
7.04
6.35
$
77,527
The aggregate intrinsic values of options outstanding, exercisable, vested and expected to vest were calculated as the difference between the exercise price of the options and the estimated fair value of the Company’s common stock, as determined by the board of directors. The weighted-average grant date fair value of stock options granted during the nine months ended September 30, 2019 and 2018 was $7.93 and $5.63 per share, respectively. The intrinsic value of stock options exercised was $3.0 million and $1.5 million for the nine months ended September 30, 2019 and 2018, respectively. Because of the Company’s net operating losses, the Company did not realize any tax benefits from stock-based payment arrangements for the three and nine months ended September 30, 2019 and 2018. Early Exercise of Stock Options The 2018 Plan allows for the granting of options that may be exercised before the options have vested.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amounts received in exchange for these shares have been recorded as a liability on the consolidated balance sheets and will be reclassified into common stock and additional paid-in-capital as the shares vest. The Company’s right to repurchase these shares generally lapses in equal installments over four years beginning from the original vesting commencement date. As of September 30, 2019, there were 108,177 shares of common stock outstanding subject to the Company’s right of repurchase at prices ranging from $7.64 to $8.14 per share. At December 31, 2018 , there were 205,108 shares of common stock outstanding subject to the Company’s right of repurchase at prices ranging from $4.00 to $8.14 per share. As of September 30, 2019 and December 31, 2018 , the Company recorded $0.8 million and $1.6 million, respectively, as early exercise stock option liabilities associated with shares issued with repurchase rights. Employee Stock-Based Compensation Expense Employee and director stock-based compensation expense for the three and nine months ended September 30, 2019 and 2018 was calculated based on awards ultimately expected to vest and has been reduced for estimated forfeitures. The following table summarizes stock-based compensation expense related to stock-based payment awards to employees and directors for the three and nine months ended September 30, 2019 and 2018, which was allocated as follows (in thousands):
Three Months Ended September 30,
Nine Months Ended September 30,
2019
2018
2019
2018
Research and development
$
1,652
$
1,318
$
5,114
$
3,951
General and administrative
1,405
1,632
4,030
3,427
Total stock-based compensation expense
$
3,057
$
2,950
$
9,144
$
7,378
Valuation Assumptions The Company uses the Black-Scholes option-pricing model to estimate the fair value of stock options at the grant date. The Black-Scholes option-pricing model requires the Company to make certain estimates and assumptions, including assumptions related to the expected price volatility of the Company’s stock, the period during which the options will be outstanding, the rate of return on risk-free investments and the expected dividend yield for the Company’s stock. The fair value of stock option awards granted to employees was estimated at the date of grant using a Black-Scholes option-pricing model with the following weighted-average valuation assumptions:
Three Months Ended September 30,
Nine Months Ended September 30,
2019
2018
2019
2018
Risk-free interest rate
1.56
%
2.86
%
2.42
%
2.69
%
Expected term of options (in years)
6.25
6.25
6.25
6.25
Expected stock price volatility
65.03
%
62.83
%
64.86
%
67.80
%
Forfeiture rate
5.12
%
1.85
%
2.49
%
4.10
%
Expected dividends
—
—
—
—
The weighted-average valuation assumptions were determined as follows: Expected Stock Price Volatility: The expected volatility is based on the historical volatility of the stock of similar entities within the Company’s industry over periods commensurate with the Company’s expected term assumption. Expected Term of Options: The expected term of options represents the period of time options are expected to be outstanding. The expected term of the options granted is derived using the “simplified” method (that is, estimating the expected term as the midpoint between the vesting date and the end of the contractual term for each option). Risk-Free Interest Rate: The Company bases the risk-free interest rate on the interest rate payable on U.S. Treasury securities in effect at the time of grant for a period that is commensurate with the assumed expected option term. Expected Annual Dividends: The Company has not historically paid, and does not expect for the foreseeable future to pay, a dividend. Forfeiture Rate: The forfeiture rate represents the percentage of unvested stock options the Company expects will not vest, and, therefore, should not be expensed. The Company estimates forfeiture rates based on historical stock option grants and cancellations. As of September 30, 2019, there was approximately $23.9 million in total unrecognized compensation expense, net of estimated forfeitures, related to unvested options granted to employees and directors under the 2008 and 2018 Plans. The expense is expected to be recognized over a weighted-average period of 2.70 years Stock Options Granted to Non-employees The Company grants stock options to non-employees in exchange for services performed for the Company. The Company did not grant options to non-employees for the three months ended September 30, 2019 and granted 22,500 options to non-employees for the nine months ended September 30, 2019. The Company did not grant any options during the three and nine months ended September 30, 2018. Stock-based compensation expense related to stock-based payment awards to non-employees for the three and nine months ended September 30, 2019 was $32,000 and $102,000, respectively. Stock-based compensation expense related to stock-based payment awards to non-employees for the three and nine months ended September 30, 2018 was $23,000 and $71,000, respectively. As of September 30, 2019 and December 31, 2018 , non-employee stock options to purchase 25,939 and 16,042 shares, respectively, remained unvested. The fair value of stock option awards granted to non-employees was estimated at the date of grant using a Black-Scholes option-pricing model with the following weighted-average valuation assumptions:
Three Months Ended September 30,
Nine Months Ended September 30,
2019
2018
2019
2018
Risk-free interest rate
—
—
2.22
%
—
Expected term of options (in years)
—
—
5.53
—
Expected stock price volatility
—
—
65.47
%
—
Expected dividends
—
—
—
—
2019 Employee Stock Purchase Plan In March 2019, the Company adopted the 2019 ESPP. The Company reserved 1,000,000 shares of common stock pursuant to purchase rights granted to the Company’s employees. The 2019 ESPP provides that the number of shares reserved and available for issuance will automatically increase on January 1 of each calendar year, beginning January 1, 2020, by the lesser of (1) 1.0% of the total number of shares of common stock outstanding on December 31 of the preceding calendar year, (2) 1,000,000 shares or (3) a number determined by our board of directors that is less than (1) and (2). Under the 2019 ESPP, eligible employees are granted options to purchase shares of our common stock through payroll deductions that cannot exceed 15% of each employee’s salary. The 2019 ESPP provides for a 24-month offering period, which includes four six-month purchase periods. At the end of each purchase period, eligible employees are permitted to purchase shares of common stock at the lower of 85% of fair market value at the beginning of the offering period or fair market value at the end of the purchase period. The 2019 ESPP is considered a compensatory plan and the Company recorded stock-based compensation expense of $0.3 million and $0.6 million for the three and nine months ended September 30, 2019. As of September 30, 2019, no shares of common stock were issued under the 2019 ESPP. The fair value of the rights granted to employees under the 2019 ESPP was estimated at the date of offer using a Black-Scholes option-pricing model with the following weighted-average valuation assumptions:
Three Months Ended September 30,
Nine Months Ended September 30,
2019
2018
2019
2018
Risk-free interest rate
1.90
%
—
1.90
%
—
Expected term of options (in years)
1.24
—
1.24
—
Expected stock price volatility
59.79
%
—
59.79
%
—
Expected dividends
—
—
—
—</t>
  </si>
  <si>
    <t>Income Taxes</t>
  </si>
  <si>
    <t>Income Tax Disclosure [Abstract]</t>
  </si>
  <si>
    <t>10. Income Taxes The Company has a history of losses, and expects to record a loss in 2019. Additionally, the net deferred tax assets have been fully offset by a valuation allowance against our net operating loss carryforwards. Therefore, the Company has not recorded a provision for income taxes.</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generally accepted accounting principles in the United States of America (“U.S. GAAP”) and Regulation S-X for interim consolidated financial information. These unaudited condensed consolidated financial statements include the consolidated accounts of the Company and its wholly-owned foreign subsidiary in Australia. All intercompany balances and transactions have been eliminated upon consolidation.</t>
  </si>
  <si>
    <t>Use of Estimates</t>
  </si>
  <si>
    <t xml:space="preserve">Use of Estimates The preparation of condensed consolidated financial statements in conformity with U.S. GAAP requires management to make judgments, assumptions and estimates that affect the reported amounts of assets, liabilities, revenues and expenses. Specific accounts that require management estimates include, but are not limited to, stock-based compensation, research and development periods under multiple element agreements, the valuation of convertible preferred stock warrants, the fair value of convertible preferred and common stock, contract manufacturing accruals, clinical trial accruals and revenue in accordance with Accounting Standards Codification Topic 606, Revenue from Contracts with Customers ( “ ASC 606 ” ).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t>
  </si>
  <si>
    <t>Need for Additional Capital</t>
  </si>
  <si>
    <t xml:space="preserve">Need for Additional Capital Since inception, the Company has incurred net losses and negative cash flow from operations. ompany incurred net losses of $10.9 million and $26.9 million, respectively, compared to net losses of $7.5 million and $14.7 million for the three and nine months ended September 30, 2018, respectively. As of September 30, 2019, the Company had an accumulated deficit of $180.2 million and does not expect to experience positive cash flows from operations in the near future. The Company had $356.6 million of cash, cash equivalents and marketable securities as of September 30, 2019, and therefore the Company expects that its cash and cash equivalents and marketable securities will be sufficient to fund its operations for a period of at least one year from the date these unaudited condensed consolidated financial statements are filed with the SEC. To fully implement the Company’s business plan and fund its operations, the Company may raise capital through the issuance of equity securities or debt financings, collaborations, strategic alliances and licensing arrangements, government or other third-party funding or a combination of these. </t>
  </si>
  <si>
    <t>Deferred Initial Public Offering Costs</t>
  </si>
  <si>
    <t xml:space="preserve">Deferred Initial Public Offering Costs Costs incurred in connection with the IPO primarily consisted of direct incremental legal, printing and accounting fees. IPO costs were capitalized as incurred and offset against proceeds upon completion of the IPO. As of September 30, 2019 and , deferred IPO costs included on the accompanying condensed consolidated balance sheets were zero and $2.3 million, respectively. </t>
  </si>
  <si>
    <t>Fair Value of Financial Instruments</t>
  </si>
  <si>
    <t xml:space="preserve">Fair Value of Financial Instruments The carrying amounts of cash and cash equivalents, the related party receivables from collaboration and other current assets and liabilities approximate their respective fair values because of the short-term nature of those instruments. Fair value accounting is applied to the convertible preferred stock warrant liabilities that are recorded at their estimated fair value in the condensed consolidated financial statements. </t>
  </si>
  <si>
    <t>Cash and Cash Equivalents</t>
  </si>
  <si>
    <t xml:space="preserve">Cash and Cash Equivalents Cash and cash equivalents are stated at fair value. Cash equivalents are related to securities having an original maturity of three months or less at the time of purchase. The Company limits its credit risk associated with cash and cash equivalents by placing its investments with a bank it believes is highly creditworthy and with highly rated money market funds. As of September 30, 2019 and , cash and cash equivalents consisted of bank deposits and investments in money market funds. </t>
  </si>
  <si>
    <t>Marketable Securities</t>
  </si>
  <si>
    <t xml:space="preserve">Marketable Securities The appropriate classification of the Company’s marketable securities is determined at the time of purchase and such designations are re-evaluated at each balance sheet date. All of the Company’s securities are considered as available-for-sale and carried at estimated fair values and reported in cash equivalents, short-term marketable securities or long-term marketable securities. Unrealized gains and losses on available-for-sale securities are excluded from net loss and reported in accumulated other comprehensive loss as a separate component of stockholders’ equity (deficit). Other income (expense), net, includes interest, amortization of purchase premiums and accretion of purchase discounts, realized gains and losses on sales of securities and other-than-temporary declines in the fair value of securities, if any. The cost of securities sold is based on the specific identification method. The Company’s investments are regularly reviewed for other-than-temporary declines in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fair value of an investment is below its carrying value and this decline is other-than-temporary, the Company reduces the carrying value of the security it holds and records a loss for the amount of such decline. </t>
  </si>
  <si>
    <t>Restricted Cash</t>
  </si>
  <si>
    <t>Restricted Cash The Company’s restricted cash represents collateral in connection with the lease on the Company’s headquarters entered into in 2015 and is classified as a non-current asset on the condensed consolidated balance sheets as the collateral will not be returned to the Company in less than 12 months (Note 7).</t>
  </si>
  <si>
    <t>Concentration of Credit and Other Risks</t>
  </si>
  <si>
    <t>Concentration of Credit and Other Risks Cash and cash equivalents and marketable securities from the Company’s available-for-sale and marketable security portfolio potentially subject the Company to concentrations of credit risk. The Company is invested in money market funds and marketable securities through custodial relationships with major U.S. and Australian banks. Under its investment policy, the Company limits amounts invested in such securities by credit rating, maturity, industry group, investment type and issuer, except for securities issued by the U.S. government. Related party receivables from collaborations (Notes 5 and 6) are typically unsecured. Accordingly, the Company may be exposed to credit risk generally associated with its current collaboration agreement with Merck ( “Collaboration Agreement”) and any future collaboration agreements with other collaboration partners. To date, the Company has not experienced any losses related to these receivables. Merck accounted for 100% of the Company’s revenue for the three and nine months ended September 30, 2019 and 2018.</t>
  </si>
  <si>
    <t>Property and Equipment, Net</t>
  </si>
  <si>
    <t>Property and Equipment, Net Property and equipment is recorded at cost and consists of computer equipment, laboratory equipment and office furniture and leasehold improvements. Maintenance and repairs, and training on the use of equipment, are charged to expense as incurred. 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t>
  </si>
  <si>
    <t>Leases</t>
  </si>
  <si>
    <t>Leases The Company’s lease agreement for its laboratory and office facilities are classified as operating leases. Rent expense is recognized on a straight-line basis over the term of the lease. Incentives granted under the Company’s facilities leases, including allowances to fund leasehold improvements and rent holidays, are capitalized and are recognized as reductions to rental expense on a straight-line basis over the term of the lease.</t>
  </si>
  <si>
    <t>Impairment of Long-Lived Assets</t>
  </si>
  <si>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as the amount by which the carrying amount of the asset exceeds the estimated fair value of the asset. As of September 30, 2019 and , no revision to the remaining useful lives or write-down of long-lived assets was required.</t>
  </si>
  <si>
    <t>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t>
  </si>
  <si>
    <t>Convertible Preferred Stock Warrant</t>
  </si>
  <si>
    <t xml:space="preserve">Convertible Preferred Stock Warrant Freestanding warrants to purchase the Company’s convertible preferred stock were classified as a liability on the condensed consolidated balance sheet were contingently redeemable, which could have obligated the Company to transfer assets at some point in the future to settle the warrants. The convertible preferred stock warrants are recorded as a liability and subject to remeasurement at each balance sheet date, with changes in estimated fair value recorded in the Company’s consolidated statements of operations as a component of total other income (expense), net. On February 3, 2019, all convertible preferred stock warrants were automatically exercised on a net basis into 16,380 shares of Series A convertible preferred stock at a fair value of $0.2 million As of , there were no convertible preferred stock warrants outstanding. </t>
  </si>
  <si>
    <t>Revenue Recognition</t>
  </si>
  <si>
    <t>Revenue Recognition On January 1, 2019, the Company adopted Accounting Standards Update (“ASU”) 2014-09, Revenue from Contracts with Customers (Topic 606), and subsequent amendments, using the modified retrospective transition method applied to those contracts that were not completed as of January 1, 2019. ASC 606 supersedes all prior revenue recognition guidance. Results for operating periods beginning after January 1, 2019 are presented under ASC 606, while prior period amounts have not been adjusted and continue to be reported in accordance with previous accounting rules under Accounting Standards Codification Topic 605, Revenue Recognition (“ASC 605”). The core principle in ASC 606 requires an entity to recognize revenue upon the transfer of goods or services to customers in an amount that reflects the consideration to which the entity expects to be entitled in exchange for those goods or services. The Company applies the following five-step revenue recognition model outlined in ASC 606 to adhere to this core principle: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ll of the Company’s revenue to date has been generated from its collaboration agreements. The terms of these agreements generally require the Company to provide (i) license options for its compounds, (ii) research and development services and (iii) non-mandatory services in connection with participation in research or steering committees. Payments received under these arrangements may include non-refundable upfront license fees, partial or complete reimbursement of research and development costs, contingent consideration payments based on the achievement of defined collaboration objectives and royalties on sales of commercialized products. In some agreements, the collaboration partner is solely responsible for meeting defined objectives that trigger contingent or royalty payments. Often the partner only pursues such objectives subsequent to exercising an optional license on compounds identified as a result of the research and development services performed under the collaboration agreement. The Company assesses whether the promises in its arrangements, including any options provided to the customer, are considered distinct performance obligations that should be accounted for separately. Judgment is required to determine whether the license to a compound is distinct from research and development services or participation in steering committees, as well as whether options create material rights in the contract. The transaction price in each arrangement is generally comprised of a non-refundable upfront fee and variable consideration related to the performance of research and development services. The Company typically submits a budget for the research and development services to the customer in advance of performing the services. The transaction price is allocated to the identified performance obligations based on the standalone selling price (“SSP”) of each distinct performance obligation. Judgment is required to determine SSP. In instances where SSP is not directly observable, such as when a license or service is not sold separately, SSP is determined using information that may include market conditions and other observable inputs. The Company utilizes judgment to assess the nature of its performance obligations to determine whether they are satisfied over time or at a point in time and, if over time, the appropriate method of measuring progress toward completion. The Company evaluates the measure of progress each reporting period and, if necessary, adjusts the measure of performance and related revenue recognition. The Company’s collaboration agreements may include contingent payments related to specified development and regulatory milestones or contingent payments for royalties based on sales of a commercialized product. Milestones can be achieved for such activities in connection with progress in clinical trials, regulatory filings in various geographical markets and marketing approvals from regulatory authorities. Sales-based royalties are generally related to the volume of annual sales of a commercialized product. At the inception of each agreement that includes such payments, the Company 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mpany’s or its customer’s control, such as those related to regulatory approvals, are not considered probable of being achieved until those approvals are received. The transaction price is then allocated to each performance obligation based on a relative SSP basis. At the end of each subsequent reporting period, the Company re-evaluates the probability of achievement of each such milestone and any related constraint and, if necessary, adjusts its estimate of the overall transaction price. Pursuant to the guidance in ASC 606, sales-based royalties are not included in the transaction price. Instead, royalties are recognized at the later of when the performance obligation is satisfied or partially satisfied, or when the sale that gives rise to the royalty occurs. Prior to the adoption of ASC 606, the Company’s revenue from collaboration agreements was recognized when the Company determined that persuasive evidence of an arrangement exists, services had been rendered, the price was fixed or determinable and collectability was reasonably assured. The Company would record amounts received prior to satisfying the above revenue recognition criteria as deferred revenue until all applicable revenue recognition criteria were met. Revenue allocated to research activities was generally recognized in the period the services were performed, and revenue allocated to licenses was generally recognized on a straight-line basis over the contractual term. Allocations to non-contingent elements were based on the relative selling price of each element using vendor-specific objective evidence or third-party evidence, where available. In the absence of either of these measures, the Company used the best estimate of selling price for that deliverable. The most significant change to the Company’s policies upon the adoption of ASC 606 is the estimation of an arrangement’s total transaction price, which would include any variable consideration and the recognition of that transaction price based on a cost-based input method that requires significant estimates to determine, at each reporting period, the percentage of completion based on the estimated total effort required to complete the project and the total transaction price. Given the differences in revenue recognition policies, the revenue recognized in prior years is not strictly comparable to revenue recorded in the quarter ending September 30, 2019 or in future periods (see Recently Adopted Accounting Pronouncements).</t>
  </si>
  <si>
    <t>Research and Development</t>
  </si>
  <si>
    <t xml:space="preserve">Research and Development Research and development costs are expensed as incurred. Research and development expenses primarily include salaries and benefits for medical, clinical, quality, preclinical, manufacturing and research personnel, costs related to research activities, preclinical studies, clinical trials, drug manufacturing expenses and allocated overhead and facility occupancy cost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 </t>
  </si>
  <si>
    <t>Stock-Based Compensation</t>
  </si>
  <si>
    <t xml:space="preserve">Stock-Based Compensation The Company’s stock-based compensation programs include stock options and shares that will be issued under the Company’s 2019 Employee Stock Purchase Plan ("ESPP"). Stock-based compensation to employees is valued on the grant date of each award using the Black-Scholes option-pricing model, and its estimated fair value is recognized over the period during which the employee is required to provide service in exchange for the award, which is generally the vesting period of each award. Subsequent to the adoption of ASU 2018-07, Stock Compensation (Topic 718): Improvements to Nonemployee Share-Based Payment Accounting, stock-based compensation expense for non-employee stock-based awards is also measured based on the fair value on grant date with its estimated fair value recorded over the period for which the non-employee is required to provide service in exchange for the award. As non-cash stock-based compensation expense is based on awards ultimately expected to vest, it is reduced by an estimate for future forfeitures. Forfeitures are estimated at the time of grant and revised, if necessary, in subsequent periods if actual forfeitures differ from estimates. </t>
  </si>
  <si>
    <t>Foreign Currency Transactions</t>
  </si>
  <si>
    <t>Foreign Currency Transactions The functional currency of NGM Biopharmaceuticals Australia Pty Ltd., a wholly-owned subsidiary,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income (expense), net on the condensed consolidated statements of operations. The Company is subject to foreign currency risk with respect to its clinical and manufacturing contracts denominated in currencies other than the U.S. Dollar, primarily British Pounds, Swiss Francs, Australian Dollars and the Euro. Payments on contracts denominated in foreign currencies are made at the spot rate on the day of payment. Changes in the exchange rate between billing dates and payment dates are recorded within other income (expense), net on the condensed consolidated statements of operations.</t>
  </si>
  <si>
    <t>Comprehensive Loss</t>
  </si>
  <si>
    <t xml:space="preserve">Comprehensive Loss Comprehensive loss is comprised of net loss and certain changes in equity that are excluded from net loss. For the three and nine months ended September 30, 2019 and 2018, the difference between comprehensive loss and net loss consisted , respectively. </t>
  </si>
  <si>
    <t>Net Loss per Common Share</t>
  </si>
  <si>
    <t>Net Loss per Common Share Basic net loss per common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ly dilutive common shares, including common stock issuable upon exercise of stock options, and unvested restricted common stock and stock units. As the Company had net losses for the three and nine months ended September 30, 2019 and 2018, all potential common shares were determined to be anti-dilutive. The following table sets forth the computation of net loss per common share (in thousands, except share and per share):
Three Months Ended
Nine Months Ended
September 30,
September 30,
2019
2018
2019
2018
Numerator:
Net loss
$
(10,917
)
$
(7,517
)
$
(26,854
)
$
(14,658
)
Denominator:
Weighted-average number of common shares used in calculating net income per share—basic and diluted
65,948,207
6,525,660
44,828,596
6,285,905
Net loss per share—basic and diluted
$
(0.17
)
$
(1.15
)
$
(0.60
)
$
(2.33
) Potential gross dilutive securities that were not included in the diluted per share calculations because they would be anti-dilutive were as follows:
September 30,
2019
2018
Convertible preferred stock
—
47,267,466
Options to purchase common stock
11,328,508
9,915,997
Warrants to purchase convertible preferred stock
—
19,637
Shares committed under ESPP
429,369
—
Total
11,757,877
57,203,100</t>
  </si>
  <si>
    <t>Segment and Geographical Information</t>
  </si>
  <si>
    <t>Segment and Geographical Information The Company operates in one segment. Substantially all of the Company’s long-lived assets, primarily comprised of property and equipment, are based in the United States. For the three and nine months ended September 30, 2019 and 2018, the Company’s revenues were entirely within the United States</t>
  </si>
  <si>
    <t>Recent Accounting Pronouncements</t>
  </si>
  <si>
    <t>Recent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condensed consolidated financial statements upon adoption. Under the Jumpstart Our Business Startups Act of 2012, as amended (the “JOBS Act”), we meet the definition of an emerging growth company, and have elected the extended transition period for complying with new or revised accounting standards pursuant to Section 107(b) of the JOBS Act. Recently Adopted Accounting Pronouncements In June 2018, the FASB issued ASU 2018-07, Compensation – Stock Compensation (Topic 718): Improvements to Non-Employee Share-Based Payment Accounting as part of the FASB simplification initiative. The new standard expands the scope of Topic 718, allowing the Company to apply the requirements of Topic 718 to certain non-employee awards issued in exchange for the acquisition of goods and services from non-employees. ASU 2018-07 is intended to supersede Subtopic 505-50, Equity-Based Payments to Non-Employees and is effective for the Company for fiscal years beginning after December 15, 2019. Effective January 1, 2019, the Company early adopted this ASU using the modified retrospective transition method in which all previously issued equity-classified share-based payment awards to non-employees were remeasured at fair value as of the adoption date. Newly issued equity-classified share-based payments awards to non-employees are measured at fair value as of grant date. The adoption of this ASU did not have a material impact on the Company’s condensed consolidated financial statements. In May 2014, the FASB issued ASU 2014-09, Revenue from Contracts with Customers (Topic 606), which requires an entity to recognize the amount of revenue to which it expects to be entitled for the transfer of promised goods or services to customers. ASU 2014-09 replaced existing revenue recognition guidance and permits the use of either the full retrospective or modified retrospective transition method. Additionally, in March 2016, the FASB issued ASU 2016-08, Revenue from Contracts with Customers (Topic 606): Principal versus Agent Considerations (Reporting Revenue Gross versus Net), which clarifies the implementation guidance on principal versus agent considerations in ASU 2014-09. In April 2016, the FASB issued ASU 2016-10, Revenue from Contracts with Customers (Topic 606): Identifying Performance Obligations and Licensing, which clarifies certain aspects of identifying performance obligations and licensing implementation guidance. In May 2016, the FASB issued ASU 2016-12, Revenue from Contracts with Customers (Topic 606): Narrow-Scope Improvements and Practical Expedients, which relates to disclosures of remaining performance obligations, as well as other amendments to guidance on collectability, non-cash consideration and the presentation of sales and other similar taxes collected from customers. For the Company, these standards (collectively, ASC 606) have the same effective date and transition date of January 1, 2019. The Company adopted ASC 606 on January 1, 2019, using the modified retrospective transition method and, therefore, evaluated its contract with Merck under ASC 606. The Company recorded adjustments upon the adoption of ASC 606 as a result of the Company concluding that licenses and research and development services promised in the agreement are a single combined performance obligation. This determination impacts the timing of recognition of both the non-refundable upfront fee and the payments related to the services. Under previous guidance, the upfront fee was recognized ratably over the contract term, and fees related to the services were recognized in the period the services were performed. Under ASC 606, revenue for the single performance obligation is recognized over time using a cost-based input method to measure progress toward completion of the single combined performance obligation. The adoption of ASC 606 impacted the Company’s contract liabilities and accumulated deficit balance as of January 1, 2019 as follows (in thousands):
December 31, 2018
Adjustments due to the Adoption of ASC 606
January 1, 2019
Deferred revenue, current
$
19,025
$
5,171
$
24,196
Deferred revenue, noncurrent
3,942
985
4,927
Accumulated deficit
(147,193
)
(6,156
)
(153,349
) The impact of the adoption of ASC 606 on the condensed condensed consolidated statement of operations and cash flows for the nine months ended September 30, 2019 was as follows (in thousands):
September 30, 2019
Amount Under ASC 605
Adjustments
As Reported Under ASC 606
Deferred revenue, current
$
11,212
$
3,412
$
14,624
Accumulated deficit
(176,791
)
(3,412
)
(180,203
)
Three Months Ended September 30, 2019
Amount Under ASC 605
Adjustments
As Reported Under ASC 606
Related party revenue
$
20,826
$
742
$
21,568
Loss from operations
(13,739
)
742
(12,997
)
Net loss
(11,659
)
742
(10,917
)
Net loss per common share, basic and diluted
(0.18
)
(0.17
)
Nine Months Ended September 30, 2019
Amount Under ASC 605
Adjustments
As Reported Under ASC 606
Related party revenue
$
69,717
$
2,744
$
72,461
Loss from operations
(34,790
)
$
2,744
(32,046
)
Net loss
(29,598
)
$
2,744
(26,854
)
Net loss per common share, basic and diluted
(0.66
)
(0.60
)
Nine Months Ended September 30, 2019
Amount Under ASC 605
Adjustments
As Reported Under ASC 606
Cash flows from operating activities:
Net loss
$
(29,598
)
$
2,744
$
(26,854
)
Changes in operating assets and liabilities:
Deferred revenue
(11,755
)
(2,744
)
(14,499
) Recent Accounting Pronouncements Not Yet Adopted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In March 2018, the FASB approved an alternative transition method to the modified retrospective approach, which eliminates the requirement to restate prior period financial statements and allows the cumulative effect of the retrospective allocation to be recorded as an adjustment to the opening balance of retained earnings at the date of adoption. The Company is currently assessing the timing of adoption and the impact that the adoption of ASU 2016-02 will have on its condensed consolidated financial statements and related disclosures. In August 2018, the FASB issued ASU 2018-13, Fair Value Measurements (Topic 820): Disclosure Framework – Changes to the Disclosure Requirements for Fair Value Measurement as part of the FASB’s disclosure framework project. This ASU modifies the disclosure requirements on fair value measurements in Topic 820, Fair Value Measurement by removing the requirement to disclose amounts of and reasons for transfers between Level 1 and Level 2 of the fair value hierarchy, the policy for timing of transfers between levels and the valuation process for Level 3 fair value measurements. This ASU also modifies existing disclosure requirements by clarifying that the measurement uncertainty disclosure is to communicate information about the uncertainty in measurement as of the reporting date, and it adds required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ASU will be effective for the Company for fiscal years and interim periods within those fiscal years, beginning after December 15, 2019. The Company is currently assessing the impact of this ASU on its condensed consolidated financial statements. In November 2018, the FASB issued ASU 2018-18, Collaborative Arrangements (ASC 808): Clarifying the Interaction between ASC 808 and ASC 606, which clarifies that certain transactions between collaborative arrangement participants should be accounted for as revenue under ASC 606 when then collaborative arrangement participant is a customer in the context of a unit of account. In those situations, all the guidance in ASC 606 should be applied, including recognition, measurement, presentation and disclosure requirements. This ASU adds unit-of-account guidance in ASC 808 to align with the guidance in ASC 606 (that is, a distinct good or service) when an entity is assessing whether the collaborative arrangement or a part of the arrangement is within the scope of ASC 606, and requires that in a transaction with a collaborative arrangement participant that is not directly related to sales to third parties, presenting the transaction together with revenue recognized under ASC 606 is precluded if the collaborative arrangement participant is not a customer. This ASU will be effective for the Company for fiscal years beginning after December 15, 2020, and interim periods within fiscal years beginning after December 15, 2021. The Company is currently assessing the impact of this ASU on its condensed consolidated financial statements. In June 2016, the FASB issued ASU 2016-13 “Financial Instruments – Credit Losses (Topic 326): Measurement of Credit Losses on Financial Instruments”. The new guidance amended guidance on reporting credit losses for assets held at amortized cost basis and available-for-sale debt securities. For available-for-sale debt securities, credit losses will be presented as an allowance rather than as a write-down. This standard is effective for the Company’s fiscal year beginning after December 31, 2020. Early adoption is permitted for all entities. The Company is currently assessing the timing of adoption and the impact that the adoption of ASU 2016-13 will have on its condensed consolidated financial statements and related disclosures.</t>
  </si>
  <si>
    <t>Summary of Significant Accounting Policies (Tables)</t>
  </si>
  <si>
    <t>Estimated Useful Life of Asset</t>
  </si>
  <si>
    <t>Depreciation is recognized using the straight-line method based on an estimated useful life of the asset, which is as follows:
Computer equipment
3 years
Laboratory equipment and office furniture
3 years
Leasehold improvement
Shorter of life of asset or lease term</t>
  </si>
  <si>
    <t>Computation of Net Loss Per Common Share</t>
  </si>
  <si>
    <t>The following table sets forth the computation of net loss per common share (in thousands, except share and per share):
Three Months Ended
Nine Months Ended
September 30,
September 30,
2019
2018
2019
2018
Numerator:
Net loss
$
(10,917
)
$
(7,517
)
$
(26,854
)
$
(14,658
)
Denominator:
Weighted-average number of common shares used in calculating net income per share—basic and diluted
65,948,207
6,525,660
44,828,596
6,285,905
Net loss per share—basic and diluted
$
(0.17
)
$
(1.15
)
$
(0.60
)
$
(2.33
)</t>
  </si>
  <si>
    <t>Potential Gross Dilutive Securities Not Included in Diluted Per Share Calculations</t>
  </si>
  <si>
    <t>Potential gross dilutive securities that were not included in the diluted per share calculations because they would be anti-dilutive were as follows:
September 30,
2019
2018
Convertible preferred stock
—
47,267,466
Options to purchase common stock
11,328,508
9,915,997
Warrants to purchase convertible preferred stock
—
19,637
Shares committed under ESPP
429,369
—
Total
11,757,877
57,203,100</t>
  </si>
  <si>
    <t>ASC 606</t>
  </si>
  <si>
    <t>Summary of Impact of Adopting ASC 606 on Select Financial Statement Line Items</t>
  </si>
  <si>
    <t>The adoption of ASC 606 impacted the Company’s contract liabilities and accumulated deficit balance as of January 1, 2019 as follows (in thousands):
December 31, 2018
Adjustments due to the Adoption of ASC 606
January 1, 2019
Deferred revenue, current
$
19,025
$
5,171
$
24,196
Deferred revenue, noncurrent
3,942
985
4,927
Accumulated deficit
(147,193
)
(6,156
)
(153,349
) The impact of the adoption of ASC 606 on the condensed condensed consolidated statement of operations and cash flows for the nine months ended September 30, 2019 was as follows (in thousands):
September 30, 2019
Amount Under ASC 605
Adjustments
As Reported Under ASC 606
Deferred revenue, current
$
11,212
$
3,412
$
14,624
Accumulated deficit
(176,791
)
(3,412
)
(180,203
)
Three Months Ended September 30, 2019
Amount Under ASC 605
Adjustments
As Reported Under ASC 606
Related party revenue
$
20,826
$
742
$
21,568
Loss from operations
(13,739
)
742
(12,997
)
Net loss
(11,659
)
742
(10,917
)
Net loss per common share, basic and diluted
(0.18
)
(0.17
)
Nine Months Ended September 30, 2019
Amount Under ASC 605
Adjustments
As Reported Under ASC 606
Related party revenue
$
69,717
$
2,744
$
72,461
Loss from operations
(34,790
)
$
2,744
(32,046
)
Net loss
(29,598
)
$
2,744
(26,854
)
Net loss per common share, basic and diluted
(0.66
)
(0.60
)
Nine Months Ended September 30, 2019
Amount Under ASC 605
Adjustments
As Reported Under ASC 606
Cash flows from operating activities:
Net loss
$
(29,598
)
$
2,744
$
(26,854
)
Changes in operating assets and liabilities:
Deferred revenue
(11,755
)
(2,744
)
(14,499
)</t>
  </si>
  <si>
    <t>Fair Value Measurements (Tables)</t>
  </si>
  <si>
    <t>Summary of Cash and Cash Equivalents and Marketable Securities Classified as Available-for-sale Securities</t>
  </si>
  <si>
    <t>Cash and cash equivalents and marketable securities, all of which are classified as available-for-sale securities consisted of the following (in thousands):
Amortized Cost
Gross Unrealized Gain
Gross Unrealized Loss
Fair Value
As of September 30, 2019
Money market funds
$
298,057
$
—
$
—
$
298,057
Corporate and agency bonds
39,750
79
—
39,829
Commercial paper
5,746
—
—
5,746
U.S. government agencies securities
7,962
20
—
7,982
Total
$
351,515
$
99
—
$
351,614
Classified as:
Cash and cash equivalents
$
298,057
Short-term marketable securities (amortized cost of $53,458)
53,557
Total cash equivalents and marketable securities
$
351,614
Amortized Cost
Gross Unrealized Gain
Gross Unrealized Loss
Fair Value
As of December 31, 2018
Money market funds
$
34,983
$
—
$
—
$
34,983
Corporate and agency bonds
68,323
—
(241
)
68,082
Commercial paper
17,904
—
—
17,904
U.S. government agencies securities
63,751
—
(26
)
63,725
Total
$
184,961
$
—
$
(267
)
$
184,694
Classified as:
Cash and cash equivalents
$
34,984
Short-term marketable securities (amortized cost of $149,978)
149,710
Total cash equivalents and marketable securities
$
184,694</t>
  </si>
  <si>
    <t>Summary of Assets and Liabilities Measured at Fair Value on Recurring Basis</t>
  </si>
  <si>
    <t>The following table sets forth the estimated fair value of the Company’s financial assets and liabilities that were measured at fair value on a recurring basis as of September 30, 2019 and December 31, 2018 (in thousands):
Fair Value Measurements
As of September 30, 2019
Level 1
Level 2
Level 3
Total
Assets:
Money market funds
$
298,057
$
—
$
—
$
298,057
Corporate and agency bonds
—
39,829
—
39,829
Commercial paper
—
5,746
—
5,746
U.S. government agencies securities
—
7,982
—
7,982
$
298,057
$
53,557
$
—
$
351,614
Fair Value Measurements
As of December 31, 2018
Level 1
Level 2
Level 3
Total
Assets:
Money market funds
$
34,983
$
—
$
—
$
34,983
Corporate and agency bonds
—
68,082
—
68,082
Commercial paper
—
17,904
—
17,904
U.S. government agencies securities
—
63,725
—
63,725
$
34,983
$
149,711
$
—
$
184,694
Liabilities:
Convertible preferred stock warrant liability
$
—
$
—
$
198
$
198
$
—
$
—
$
198
$
198</t>
  </si>
  <si>
    <t>Summary of Changes in Fair Value of Convertible Preferred Stock Warrant Liability</t>
  </si>
  <si>
    <t>The following table provides a summary of changes in the fair value of the Company’s convertible preferred stock warrant liability (in thousands):
Fair Value Using Level 3 Inputs
Amounts
Balance at December 31, 2017
$
121
Change in fair value of warrant liability included in other income (expense), net
77
Balance at September 30, 2018
$
198
Balance at December 31, 2018
$
198
Net exercise of preferred stock warrant to Series A preferred stock
(198
)
Balance at September 30, 2019
$
—</t>
  </si>
  <si>
    <t>Balance Sheet Components (Tables)</t>
  </si>
  <si>
    <t>Property and Equipment</t>
  </si>
  <si>
    <t>Property and equipment consist of the following (in thousands):
September 30,
December 31,
2019
2018
Computer equipment
$
1,131
$
1,123
Laboratory equipment and office furniture
21,471
18,977
Leasehold improvements
25,836
25,314
Construction in process
36
679
Total property and equipment, gross
48,474
46,093
Less: accumulated depreciation and amortization
(27,989
)
(22,200
)
Total property and equipment, net
$
20,485
$
23,893</t>
  </si>
  <si>
    <t>Accrued Liabilities</t>
  </si>
  <si>
    <t>Accrued liabilities consist of the following (in thousands):
September 30,
December 31,
2019
2018
Accrued expenses
$
1,640
$
2,595
Clinical trials and research and development costs
8,887
4,844
Personnel-related costs
5,072
4,148
Manufacturing costs
3,006
2,416
Total accrued liabilities
$
18,605
$
14,003</t>
  </si>
  <si>
    <t>Research Collaboration and License Agreements (Tables)</t>
  </si>
  <si>
    <t>Schedule of Milestone Payments by Indications</t>
  </si>
  <si>
    <t>A breakout of the milestone payments in connection with the potential achievement of certain clinical development events is as follows (in thousands):
First Indication
Second Indication
Third Indication
Upon administration of an applicable product to the first patient in the first Phase 3 clinical trial for such product for the given indication
$
35,000
$
25,250
$
17,500
A breakout of the milestone payments in connection with the potential achievement of certain regulatory events for each of the three indications, for each of the three geographic areas, is as follows (in thousands):
First Indication
Second Indication
Third Indication
Total
United States
$
75,000
$
56,250
$
37,500
$
168,750
European Union
60,000
45,000
30,000
135,000
Japan
30,000
22,500
15,000
67,500
$
165,000
$
123,750
$
82,500
$
371,250</t>
  </si>
  <si>
    <t>Schedule Of Recognized Revenue From Collaboration And License Agreements</t>
  </si>
  <si>
    <t>The Company recognized revenue from its collaboration and license agreements as follows (in thousands):
Three Months Ended September 30,
Nine Months Ended September 30,
2019
2018
2019
2018
Related party revenue
$
21,568
$
20,815
$
72,461
$
61,546</t>
  </si>
  <si>
    <t>Schedule of Changes in Contract Liabilities Under ASC 606</t>
  </si>
  <si>
    <t>Contract Assets and Liabilities Changes in contract liabilities under ASC 606 were as follows (in thousands):
Amounts
Balance at December 31, 2018
$
22,967
Adoption of ASC 606
6,156
Balance at January 1, 2019
29,123
Revenue recognized included in the contract liability balance at the beginning of the period
(16,844
)
Increases as a result of research and development expenses to be earned under the Collaboration Agreement
2,345
Balance at September 30, 2019
$
14,624</t>
  </si>
  <si>
    <t>Commitments and Contingencies (Tables)</t>
  </si>
  <si>
    <t>Future Minimum Commitments under Unassigned Lease Obligations</t>
  </si>
  <si>
    <t>Future minimum payments under the unassigned lease obligations described above are as follows as of September 30, 2019 (in thousands):
Year Ending December 31,
2019
$
1,230
2020
4,995
2021
5,141
2022
5,294
2023
5,455
Total
$
22,115</t>
  </si>
  <si>
    <t>Convertible Preferred Stock (Tables)</t>
  </si>
  <si>
    <t>Schedule of Convertible Preferred Stock</t>
  </si>
  <si>
    <t>Convertible preferred stock at December 31, 2018 , consisted of the following (in thousands):
Issuance
Aggregate
Aggregate
Shares
Price per
Liquidation
Carrying
Authorized
Outstanding
Share
Value
Value
Series A
13,295
13,275
$
2.00
26,550
$
26,462
Series B
11,078
11,078
5.00
55,389
55,148
Series C
8,328
8,328
6.00
49,970
49,887
Series D
6,600
5,753
10.00
57,530
57,461
Series E
8,833
8,833
12.00
88,335
105,916
48,134
47,267
$
277,774
$
294,874</t>
  </si>
  <si>
    <t>Stockholders' Equity (Deficit) (Tables)</t>
  </si>
  <si>
    <t>Schedule of Shares of Common Stock Reserved for Issuance</t>
  </si>
  <si>
    <t>As of September 30, 2019 and December 31, 2018 , the Company reserved shares of common stock for issuance as follows:
September 30, 2019
December 31, 2018
Conversion of convertible preferred stock
—
47,267,466
Common stock options outstanding
11,328,508
9,806,689
Common stock options available for grant
5,515,036
2,125,875
Warrant to purchase convertible preferred stock
—
19,637
401(k) Matching Plan
28,274
36,751
ESPP shares available for purchase
1,000,000
—
Total
17,871,818
59,256,418</t>
  </si>
  <si>
    <t>Summary of Outstanding Stock Options</t>
  </si>
  <si>
    <t>A summary of the outstanding stock options is as follows:
Outstanding Options
Options Available for Grant
Number of Options
Weighted Average Exercise Price
Weighted Average Remaining Contractual Life (in Years)
Aggregate Intrinsic Value (in Thousands)
Balances at December 31, 2018
2,125,875
9,806,689
$
5.86
6.62
$
105,226
Additional shares reserved
5,193,322
Options granted
(2,007,751
)
2,007,751
12.62
Options exercised
—
(282,342
)
4.18
Options cancelled
203,590
(203,590
)
8.99
Balances at September 30, 2019
5,515,036
11,328,508
$
7.04
6.35
$
77,527
Vested and expected to vest at September 30, 2019
11,214,990
7.00
6.33
$
77,196
Outstanding and exercisable at September 30, 2019
11,328,508
$
7.04
6.35
$
77,527</t>
  </si>
  <si>
    <t>Summary of Stock Based Compensation Expense</t>
  </si>
  <si>
    <t>The following table summarizes stock-based compensation expense related to stock-based payment awards to employees and directors for the three and nine months ended September 30, 2019 and 2018, which was allocated as follows (in thousands):
Three Months Ended September 30,
Nine Months Ended September 30,
2019
2018
2019
2018
Research and development
$
1,652
$
1,318
$
5,114
$
3,951
General and administrative
1,405
1,632
4,030
3,427
Total stock-based compensation expense
$
3,057
$
2,950
$
9,144
$
7,378</t>
  </si>
  <si>
    <t>Summary of Fair Value of Stock Option to Employees was Estimated at Date of Grant Using Black-Scholes Option-pricing Model</t>
  </si>
  <si>
    <t>The fair value of stock option awards granted to employees was estimated at the date of grant using a Black-Scholes option-pricing model with the following weighted-average valuation assumptions:
Three Months Ended September 30,
Nine Months Ended September 30,
2019
2018
2019
2018
Risk-free interest rate
1.56
%
2.86
%
2.42
%
2.69
%
Expected term of options (in years)
6.25
6.25
6.25
6.25
Expected stock price volatility
65.03
%
62.83
%
64.86
%
67.80
%
Forfeiture rate
5.12
%
1.85
%
2.49
%
4.10
%
Expected dividends
—
—
—
—</t>
  </si>
  <si>
    <t>2019 Employee Stock Purchase Plan</t>
  </si>
  <si>
    <t>The fair value of the rights granted to employees under the 2019 ESPP was estimated at the date of offer using a Black-Scholes option-pricing model with the following weighted-average valuation assumptions:
Three Months Ended September 30,
Nine Months Ended September 30,
2019
2018
2019
2018
Risk-free interest rate
1.90
%
—
1.90
%
—
Expected term of options (in years)
1.24
—
1.24
—
Expected stock price volatility
59.79
%
—
59.79
%
—
Expected dividends
—
—
—
—</t>
  </si>
  <si>
    <t>Non-employees</t>
  </si>
  <si>
    <t>Summary of Fair Value of Stock Option Granted to Non-Employees was Estimated at Date of Grant Using Black-Scholes Option-pricing Model</t>
  </si>
  <si>
    <t>The fair value of stock option awards granted to non-employees was estimated at the date of grant using a Black-Scholes option-pricing model with the following weighted-average valuation assumptions:
Three Months Ended September 30,
Nine Months Ended September 30,
2019
2018
2019
2018
Risk-free interest rate
—
—
2.22
%
—
Expected term of options (in years)
—
—
5.53
—
Expected stock price volatility
—
—
65.47
%
—
Expected dividends
—
—
—
—</t>
  </si>
  <si>
    <t>Organization and Description of Business - Additional Information (Detail) $ / shares in Units, $ in Thousands</t>
  </si>
  <si>
    <t>Apr. 03, 2019USD ($)$ / sharesshares</t>
  </si>
  <si>
    <t>Mar. 22, 2019</t>
  </si>
  <si>
    <t>Jun. 30, 2019USD ($)shares</t>
  </si>
  <si>
    <t>Sep. 30, 2019USD ($)Segment</t>
  </si>
  <si>
    <t>Sep. 30, 2018USD ($)</t>
  </si>
  <si>
    <t>Dec. 31, 2018USD ($)</t>
  </si>
  <si>
    <t>Subsidiary Sale Of Stock [Line Items]</t>
  </si>
  <si>
    <t>Place of incorporation</t>
  </si>
  <si>
    <t>Delaware</t>
  </si>
  <si>
    <t>Date of incorporation</t>
  </si>
  <si>
    <t>Dec. 20,
		2007</t>
  </si>
  <si>
    <t>Number of operating business segment | Segment</t>
  </si>
  <si>
    <t>Common stock reverse stock split ratio</t>
  </si>
  <si>
    <t>Underwriting discounts commissions and offering expenses</t>
  </si>
  <si>
    <t>Reclassification to common stock and additional paid-in capital</t>
  </si>
  <si>
    <t>Proceeds from issuance of stock</t>
  </si>
  <si>
    <t>Merck Sharp &amp; Dohme Corp</t>
  </si>
  <si>
    <t>Percentage of outstanding shares of common stock owned by related party</t>
  </si>
  <si>
    <t>19.90%</t>
  </si>
  <si>
    <t>IPO</t>
  </si>
  <si>
    <t>Common stock issued upon conversion of convertible preferred stock | shares</t>
  </si>
  <si>
    <t>Convertible preferred stock to common stock conversion ratio</t>
  </si>
  <si>
    <t>100.00%</t>
  </si>
  <si>
    <t>Number of shares issued in transaction | shares</t>
  </si>
  <si>
    <t>Common Stock | IPO</t>
  </si>
  <si>
    <t>Share price | $ / shares</t>
  </si>
  <si>
    <t>Proceeds from issuance of common stock, net of underwriters discount and commissions</t>
  </si>
  <si>
    <t>Common Stock | Over-Allotment Option</t>
  </si>
  <si>
    <t>Common Stock | Private Placement</t>
  </si>
  <si>
    <t>Summary of Significant Accounting Policies - Additional Information (Details) $ in Thousands</t>
  </si>
  <si>
    <t>Feb. 03, 2019USD ($)shares</t>
  </si>
  <si>
    <t>Sep. 30, 2019USD ($)shares</t>
  </si>
  <si>
    <t>Mar. 31, 2019USD ($)</t>
  </si>
  <si>
    <t>Sep. 30, 2019USD ($)Segmentshares</t>
  </si>
  <si>
    <t>Summary Of Significant Accounting Policies [Line Items]</t>
  </si>
  <si>
    <t>Net losses</t>
  </si>
  <si>
    <t>Cash, cash equivalents and marketable securities</t>
  </si>
  <si>
    <t>Net unrealized gain on marketable securities</t>
  </si>
  <si>
    <t>Convertible Preferred Stock Warrant Liability</t>
  </si>
  <si>
    <t>Warrants outstanding | shares</t>
  </si>
  <si>
    <t>Convertible preferred stock warrants exercised on net basis into shares of series A convertible preferred stock | shares</t>
  </si>
  <si>
    <t>Convertible preferred stock fair value</t>
  </si>
  <si>
    <t>Revenue | Customer Concentration Risk | Merck</t>
  </si>
  <si>
    <t>Percentage of revenue</t>
  </si>
  <si>
    <t>Summary of Significant Accounting Policies - Estimated Useful Life of Asset (Details)</t>
  </si>
  <si>
    <t>Computer Equipment</t>
  </si>
  <si>
    <t>Property Plant And Equipment [Line Items]</t>
  </si>
  <si>
    <t>Estimated useful life of asset</t>
  </si>
  <si>
    <t>3 years</t>
  </si>
  <si>
    <t>Laboratory Equipment and Office Furniture</t>
  </si>
  <si>
    <t>Leasehold Improvement</t>
  </si>
  <si>
    <t>Leasehold improvement</t>
  </si>
  <si>
    <t>Shorter of life of asset or lease term</t>
  </si>
  <si>
    <t>Summary of Significant Accounting Policies - Computation of Net Loss Per Common Share (Details) - USD ($) $ / shares in Units, $ in Thousands</t>
  </si>
  <si>
    <t>Jun. 30, 2019</t>
  </si>
  <si>
    <t>Mar. 31, 2019</t>
  </si>
  <si>
    <t>Jun. 30, 2018</t>
  </si>
  <si>
    <t>Mar. 31, 2018</t>
  </si>
  <si>
    <t>Numerator:</t>
  </si>
  <si>
    <t>Denominator:</t>
  </si>
  <si>
    <t>Weighted-average number of common shares used in calculating net income per share—basic and diluted</t>
  </si>
  <si>
    <t>Net loss per share—basic and diluted</t>
  </si>
  <si>
    <t>Summary of Significant Accounting Policies - Potential Gross Dilutive Securities Not Included in Diluted Per Share Calculations (Details) - shares</t>
  </si>
  <si>
    <t>Antidilutive Securities Excluded From Computation Of Earnings Per Share [Line Items]</t>
  </si>
  <si>
    <t>Potentially dilutive securities not included in calculations of diluted per share</t>
  </si>
  <si>
    <t>Options to Purchase Common Stock</t>
  </si>
  <si>
    <t>Warrants to Purchase Convertible Preferred Stock</t>
  </si>
  <si>
    <t>Shares Committed Under ESPP</t>
  </si>
  <si>
    <t>Summary of Significant Accounting Policies - Summary of Impact of Adopting ASC 606 on Select Financial Statement Line Items (Details) - USD ($) $ / shares in Units, $ in Thousands</t>
  </si>
  <si>
    <t>Jan. 01, 2019</t>
  </si>
  <si>
    <t>Adjustments</t>
  </si>
  <si>
    <t>Adjustments | ASC 606</t>
  </si>
  <si>
    <t>Amount Under ASC 605</t>
  </si>
  <si>
    <t>Amount Under ASC 605 | ASC 606</t>
  </si>
  <si>
    <t>Fair Value Measurements - Summary of Cash and Cash Equivalents and Marketable Securities Classified as Available-for-sale Securities (Details) - USD ($) $ in Thousands</t>
  </si>
  <si>
    <t>Schedule Of Available For Sale Securities [Line Items]</t>
  </si>
  <si>
    <t>Amortized Cost</t>
  </si>
  <si>
    <t>Gross Unrealized Gain</t>
  </si>
  <si>
    <t>Gross Unrealized Loss</t>
  </si>
  <si>
    <t>Fair Value</t>
  </si>
  <si>
    <t>Money Market Funds</t>
  </si>
  <si>
    <t>Corporate and Agency Bonds</t>
  </si>
  <si>
    <t>Commercial Paper</t>
  </si>
  <si>
    <t>U.S. Government Agencies Securities</t>
  </si>
  <si>
    <t>Short-term Marketable Securities</t>
  </si>
  <si>
    <t>Fair Value Measurements - Summary of Cash and Cash Equivalents and Marketable Securities Classified as Available-for-sale Securities (Parenthetical) (Details) - USD ($) $ in Thousands</t>
  </si>
  <si>
    <t>Fair Value Measurements - Additional Information (Details) - USD ($)</t>
  </si>
  <si>
    <t>Fair Value Assets And Liabilities Measured On Recurring And Nonrecurring Basis [Line Items]</t>
  </si>
  <si>
    <t>Cash on deposit with banks</t>
  </si>
  <si>
    <t>Fair value, assets, level 1 to level 2 transfers, amount</t>
  </si>
  <si>
    <t>Fair value, assets, level 2 to level 1 transfers, amount</t>
  </si>
  <si>
    <t>Fair value, liabilities, level 1 to level 2 transfers, amount</t>
  </si>
  <si>
    <t>Fair value, liabilities, level 2 to level 1 transfers, amount</t>
  </si>
  <si>
    <t>Warrants outstanding</t>
  </si>
  <si>
    <t>Loan and Security Agreement | Convertible Preferred Stock Warrant Liability</t>
  </si>
  <si>
    <t>Fair Value Measurements - Summary of Assets and Liabilities Measured at Fair Value on Recurring Basis (Details) - Fair Value Measurements, Recurring - USD ($) $ in Thousands</t>
  </si>
  <si>
    <t>Assets:</t>
  </si>
  <si>
    <t>Assets fair value</t>
  </si>
  <si>
    <t>Liabilities:</t>
  </si>
  <si>
    <t>Liabilities fair value</t>
  </si>
  <si>
    <t>Level 1</t>
  </si>
  <si>
    <t>Fair Value, Inputs, Level 2</t>
  </si>
  <si>
    <t>Level 3</t>
  </si>
  <si>
    <t>Level 3 | Convertible Preferred Stock Warrant Liability</t>
  </si>
  <si>
    <t>Money Market Funds | Level 1</t>
  </si>
  <si>
    <t>Corporate and Agency Bonds | Fair Value, Inputs, Level 2</t>
  </si>
  <si>
    <t>Commercial Paper | Fair Value, Inputs, Level 2</t>
  </si>
  <si>
    <t>U.S. Government Agencies Securities | Fair Value, Inputs, Level 2</t>
  </si>
  <si>
    <t>Fair Value Measurements - Summary of Changes in Fair Value of Convertible Preferred Stock Warrant Liability (Details) - Fair Value Measurements, Recurring - Level 3 - USD ($) $ in Thousands</t>
  </si>
  <si>
    <t>Fair Value Assets Measured On Recurring Basis Unobservable Input Reconciliation [Line Items]</t>
  </si>
  <si>
    <t>Beginning balance</t>
  </si>
  <si>
    <t>Change in fair value of warrant liability included in other income (expense), net</t>
  </si>
  <si>
    <t>Ending balance</t>
  </si>
  <si>
    <t>Balance Sheet Components - Schedule of Property and Equipment (Details) - USD ($) $ in Thousands</t>
  </si>
  <si>
    <t>Property and equipment, gross</t>
  </si>
  <si>
    <t>Less: accumulated depreciation and amortization</t>
  </si>
  <si>
    <t>Total property and equipment, net</t>
  </si>
  <si>
    <t>Construction In Process</t>
  </si>
  <si>
    <t>Balance Sheet Components - Additional Information (Details) - USD ($) $ in Thousands</t>
  </si>
  <si>
    <t>Depreciation expense</t>
  </si>
  <si>
    <t>Balance Sheet Components - Schedule of Accrued Liabilities (Details) - USD ($) $ in Thousands</t>
  </si>
  <si>
    <t>Accrued expenses</t>
  </si>
  <si>
    <t>Clinical trials and research and development costs</t>
  </si>
  <si>
    <t>Personnel-related costs</t>
  </si>
  <si>
    <t>Manufacturing costs</t>
  </si>
  <si>
    <t>Total accrued liabilities</t>
  </si>
  <si>
    <t>Research Collaboration and License Agreements - Additional Information (Details)</t>
  </si>
  <si>
    <t>Apr. 03, 2019</t>
  </si>
  <si>
    <t>Nov. 30, 2018USD ($)</t>
  </si>
  <si>
    <t>Feb. 28, 2015USD ($)$ / sharesshares</t>
  </si>
  <si>
    <t>Sep. 30, 2019USD ($)Option$ / shares</t>
  </si>
  <si>
    <t>Sep. 30, 2019USD ($)Option$ / sharesshares</t>
  </si>
  <si>
    <t>Dec. 31, 2018USD ($)$ / shares</t>
  </si>
  <si>
    <t>Nov. 29, 2018USD ($)</t>
  </si>
  <si>
    <t>Apr. 30, 2015USD ($)</t>
  </si>
  <si>
    <t>Collaborative Arrangements And Noncollaborative Arrangement Transactions [Line Items]</t>
  </si>
  <si>
    <t>Preferred stock, price per share | $ / shares</t>
  </si>
  <si>
    <t>Deferred revenue recognized</t>
  </si>
  <si>
    <t>Collaboration and license revenue</t>
  </si>
  <si>
    <t>Contract assets</t>
  </si>
  <si>
    <t>Series E Convertible Preferred Stock</t>
  </si>
  <si>
    <t>Collaboration Agreement | Merck Sharp &amp; Dohme Corp</t>
  </si>
  <si>
    <t>Upfront payment received</t>
  </si>
  <si>
    <t>Fair values of assets and services exchanged allocated to equity component</t>
  </si>
  <si>
    <t>Fair values of assets and services exchanged allocated to revenue component</t>
  </si>
  <si>
    <t>Term of agreement</t>
  </si>
  <si>
    <t>5 years</t>
  </si>
  <si>
    <t>License fee</t>
  </si>
  <si>
    <t>Development and regulatory milestone payments received</t>
  </si>
  <si>
    <t>Research and Development Collaboration Agreement Additional Term Description</t>
  </si>
  <si>
    <t>In connection with this extension, Merck agreed to continue to fund the Company’s research and development efforts during the two-year extension period at the same levels as during the initial term and, in lieu of a $20.0 million extension fee that would have otherwise been payable to the Company, Merck will make additional payments totaling up to $20.0 million in support of the Company’s research and development program activities across 2021 and the first quarter of 2022.</t>
  </si>
  <si>
    <t>Amount of fund received for research activities</t>
  </si>
  <si>
    <t>Amount of additional fund received for research activities</t>
  </si>
  <si>
    <t>Performance of R&amp;D services period</t>
  </si>
  <si>
    <t>Number of options | Option</t>
  </si>
  <si>
    <t>Research and development services additional option extend term</t>
  </si>
  <si>
    <t>2 years</t>
  </si>
  <si>
    <t>Upfront Fee</t>
  </si>
  <si>
    <t>Collaborative arrangement funding, amount</t>
  </si>
  <si>
    <t>Collaborative agreement milestone or other forms of consideration</t>
  </si>
  <si>
    <t>Received amount from options</t>
  </si>
  <si>
    <t>Due from related party</t>
  </si>
  <si>
    <t>One-time payment</t>
  </si>
  <si>
    <t>Milestone payments</t>
  </si>
  <si>
    <t>Milestone payments relates to potential achievement of specific clinical development events</t>
  </si>
  <si>
    <t>Milestone payments relates to potential achievement of certain regulatory events</t>
  </si>
  <si>
    <t>Upfront license fee</t>
  </si>
  <si>
    <t>Amortization of upfront license fee</t>
  </si>
  <si>
    <t>Collaboration Agreement | Merck Sharp &amp; Dohme Corp | Maximum</t>
  </si>
  <si>
    <t>Research collaboration and license agreements extension fee</t>
  </si>
  <si>
    <t>Commercial milestone payments received</t>
  </si>
  <si>
    <t>Eligible to receive commercial milestone payments</t>
  </si>
  <si>
    <t>Collaboration Agreement | Merck Sharp &amp; Dohme Corp | Series E Convertible Preferred Stock</t>
  </si>
  <si>
    <t>Proceeds from issuance of preferred stock</t>
  </si>
  <si>
    <t>Small Molecule Compounds | Merck Sharp &amp; Dohme Corp</t>
  </si>
  <si>
    <t>Initial research term</t>
  </si>
  <si>
    <t>Additional term</t>
  </si>
  <si>
    <t>Side Letter Agreement | Merck Sharp &amp; Dohme Corp</t>
  </si>
  <si>
    <t>Public offering price of common stock | $ / shares</t>
  </si>
  <si>
    <t>Reduction in percentage of securities owned by related party</t>
  </si>
  <si>
    <t>5.00%</t>
  </si>
  <si>
    <t>Side Letter Agreement | Merck Sharp &amp; Dohme Corp | Private Placement</t>
  </si>
  <si>
    <t>Common stock purchased by related party | shares</t>
  </si>
  <si>
    <t>Research Collaboration and License Agreements - Schedule of Milestone Payments by Indications (Details) - Collaboration Agreement $ in Thousands</t>
  </si>
  <si>
    <t>Sep. 30, 2019USD ($)</t>
  </si>
  <si>
    <t>Milestone payments in connection with potential achievement of certain regulatory events</t>
  </si>
  <si>
    <t>United States</t>
  </si>
  <si>
    <t>European Union</t>
  </si>
  <si>
    <t>Japan</t>
  </si>
  <si>
    <t>First Indication</t>
  </si>
  <si>
    <t>First Indication | United States</t>
  </si>
  <si>
    <t>First Indication | European Union</t>
  </si>
  <si>
    <t>First Indication | Japan</t>
  </si>
  <si>
    <t>Second Indication</t>
  </si>
  <si>
    <t>Second Indication | United States</t>
  </si>
  <si>
    <t>Second Indication | European Union</t>
  </si>
  <si>
    <t>Second Indication | Japan</t>
  </si>
  <si>
    <t>Third Indication</t>
  </si>
  <si>
    <t>Third Indication | United States</t>
  </si>
  <si>
    <t>Third Indication | European Union</t>
  </si>
  <si>
    <t>Third Indication | Japan</t>
  </si>
  <si>
    <t>First Indication | Clinical Trial to First Patient in First Phase 3</t>
  </si>
  <si>
    <t>Upon administration of an applicable product to the first patient in the first Phase 3 clinical trial for such product for the given indication</t>
  </si>
  <si>
    <t>Second Indication | Clinical Trial to First Patient in First Phase 3</t>
  </si>
  <si>
    <t>Third Indication | Clinical Trial to First Patient in First Phase 3</t>
  </si>
  <si>
    <t>Research Collaboration and License Agreements - Schedule Of Recognized Revenue From Collaboration And License Agreements (Details) - USD ($) $ in Thousands</t>
  </si>
  <si>
    <t>Research Collaboration and License Agreements - Schedule of Changes in Contract Liabilities Under ASC 606 (Details) - USD ($) $ in Thousands</t>
  </si>
  <si>
    <t>Beginning Balance</t>
  </si>
  <si>
    <t>Revenue recognized included in the contract liability balance at the beginning of the period</t>
  </si>
  <si>
    <t>Increases as a result of research and development expenses to be earned under the Collaboration Agreement</t>
  </si>
  <si>
    <t>Ending Balance</t>
  </si>
  <si>
    <t>Adoption of ASC 606</t>
  </si>
  <si>
    <t>Related Party Transactions - Additional Information (Details) - USD ($) $ in Thousands</t>
  </si>
  <si>
    <t>Related Party Transaction [Line Items]</t>
  </si>
  <si>
    <t>Merck Sharp &amp; Dohme Corp | Collaboration Agreement</t>
  </si>
  <si>
    <t>Revenue from related parties</t>
  </si>
  <si>
    <t>Commitments and Contingencies - Additional Information (Details) $ in Thousands</t>
  </si>
  <si>
    <t>1 Months Ended</t>
  </si>
  <si>
    <t>Dec. 31, 2015USD ($)ft²</t>
  </si>
  <si>
    <t>Sep. 30, 2009USD ($)ft²</t>
  </si>
  <si>
    <t>Commitments And Contingencies Disclosure [Line Items]</t>
  </si>
  <si>
    <t>Total Leasehold improvements</t>
  </si>
  <si>
    <t>Corporate Office Space and Laboratory Facility</t>
  </si>
  <si>
    <t>Area of leased property | ft²</t>
  </si>
  <si>
    <t>Operating lease agreement, amended period</t>
  </si>
  <si>
    <t>2014-06</t>
  </si>
  <si>
    <t>Operating lease agreement, expiration period</t>
  </si>
  <si>
    <t>2023-12</t>
  </si>
  <si>
    <t>2020-11</t>
  </si>
  <si>
    <t>Tenant improvement allowances</t>
  </si>
  <si>
    <t>Operating lease option additional extend term</t>
  </si>
  <si>
    <t>Rent expense</t>
  </si>
  <si>
    <t>Corporate Office Space and Laboratory Facility | Merck Sharp &amp; Dohme Corp</t>
  </si>
  <si>
    <t>Remaining lease payment obligation</t>
  </si>
  <si>
    <t>Corporate Office Space and Laboratory Facility | Letter of Credit</t>
  </si>
  <si>
    <t>Letter of credit as a security deposit</t>
  </si>
  <si>
    <t>Reduction in letter of credit on each of third anniversary and fourth anniversary</t>
  </si>
  <si>
    <t>Corporate Office Space and Laboratory Facility | Letter of Credit | Cash and Cash Equivalents</t>
  </si>
  <si>
    <t>Reduction in letter of credit</t>
  </si>
  <si>
    <t>Corporate Office Space and Laboratory Facility | Leasehold Improvement</t>
  </si>
  <si>
    <t>Operating lease term</t>
  </si>
  <si>
    <t>7 years</t>
  </si>
  <si>
    <t>Commitments and Contingencies - Future Minimum Commitments under Unassigned Lease Obligations (Details) $ in Thousands</t>
  </si>
  <si>
    <t>2020</t>
  </si>
  <si>
    <t>2021</t>
  </si>
  <si>
    <t>2022</t>
  </si>
  <si>
    <t>2023</t>
  </si>
  <si>
    <t>Convertible Preferred Stock - Additional Information (Details) - $ / shares</t>
  </si>
  <si>
    <t>Temporary Equity [Line Items]</t>
  </si>
  <si>
    <t>Convertible preferred stock, conversion ratio</t>
  </si>
  <si>
    <t>Convertible preferred stock, voting rights</t>
  </si>
  <si>
    <t>Each holder of convertible preferred stock was entitled to the number of votes equal to the number of shares of common stock into which such shares of convertible preferred stock were convertible.</t>
  </si>
  <si>
    <t>Convertible preferred stock, non-cumulative dividend rate per annum</t>
  </si>
  <si>
    <t>8.00%</t>
  </si>
  <si>
    <t>Convertible preferred stock, liquidation preference per share</t>
  </si>
  <si>
    <t>Convertible preferred stock, liquidation terms</t>
  </si>
  <si>
    <t>An amount equal to $10.00 per share plus all declared and unpaid dividends on the convertible preferred stock.</t>
  </si>
  <si>
    <t>Convertible Preferred Stock - Schedule of Convertible Preferred Stock (Details) - USD ($) $ / shares in Units, $ in Thousands</t>
  </si>
  <si>
    <t>Aggregate Carrying Value</t>
  </si>
  <si>
    <t>Series A Convertible Preferred Stock</t>
  </si>
  <si>
    <t>Series B Convertible Preferred Stock</t>
  </si>
  <si>
    <t>Series C Convertible Preferred Stock</t>
  </si>
  <si>
    <t>Series D Convertible Preferred Stock</t>
  </si>
  <si>
    <t>Series A,B,C,D and E Convertible Preferred Stock</t>
  </si>
  <si>
    <t>Stockholders' Equity (Deficit) - Additional Information (Details)</t>
  </si>
  <si>
    <t>Mar. 31, 2019Periodshares</t>
  </si>
  <si>
    <t>Sep. 30, 2019USD ($)$ / sharesshares</t>
  </si>
  <si>
    <t>Sep. 30, 2018USD ($)shares</t>
  </si>
  <si>
    <t>Sep. 30, 2018USD ($)$ / sharesshares</t>
  </si>
  <si>
    <t>Dec. 31, 2018USD ($)$ / sharesshares</t>
  </si>
  <si>
    <t>Class Of Stock [Line Items]</t>
  </si>
  <si>
    <t>Stock repurchase plan, authorized shares</t>
  </si>
  <si>
    <t>Weighted-average grant date fair value of stock options ,Granted | $ / shares</t>
  </si>
  <si>
    <t>Intrinsic value of stock options exercised | $</t>
  </si>
  <si>
    <t>Tax benefits realized | $</t>
  </si>
  <si>
    <t>Options granted</t>
  </si>
  <si>
    <t>Number of shares of common stock reserved for issuance</t>
  </si>
  <si>
    <t>Common stock issued</t>
  </si>
  <si>
    <t>Employees and Directors</t>
  </si>
  <si>
    <t>Unrecognized compensation expense, net of estimated forfeitures | $</t>
  </si>
  <si>
    <t>Unrecognized compensation expense expected to be recognized over a weighted-average period</t>
  </si>
  <si>
    <t>2 years 8 months 12 days</t>
  </si>
  <si>
    <t>Stock-based compensation expense | $</t>
  </si>
  <si>
    <t>Stock options to purchase shares, remain unvested</t>
  </si>
  <si>
    <t>2018 Equity Incentive Plan</t>
  </si>
  <si>
    <t>Common stock authorized for issuance</t>
  </si>
  <si>
    <t>Right to repurchase shares lapses over period</t>
  </si>
  <si>
    <t>4 years</t>
  </si>
  <si>
    <t>Early exercise stock option liabilities | $</t>
  </si>
  <si>
    <t>2018 Equity Incentive Plan | Minimum</t>
  </si>
  <si>
    <t>Stock options, vesting period</t>
  </si>
  <si>
    <t>Share repurchase price per Share | $ / shares</t>
  </si>
  <si>
    <t>2018 Equity Incentive Plan | Minimum | IPO</t>
  </si>
  <si>
    <t>Percentage of exercise price to fair market value common stock on grant date</t>
  </si>
  <si>
    <t>2018 Equity Incentive Plan | Minimum | IPO | 10% or Greater Stockholder</t>
  </si>
  <si>
    <t>110.00%</t>
  </si>
  <si>
    <t>Stock option expiration period</t>
  </si>
  <si>
    <t>2018 Equity Incentive Plan | Maximum</t>
  </si>
  <si>
    <t>10 years</t>
  </si>
  <si>
    <t>2018 Equity Incentive Plan | Maximum | IPO | 10% or Greater Stockholder</t>
  </si>
  <si>
    <t>Number of shares reserved and available for issuance, description</t>
  </si>
  <si>
    <t>the number of shares reserved and available for issuance will automatically increase on January 1 of each calendar year, beginning January 1, 2020, by the lesser of (1) 1.0% of the total number of shares of common stock outstanding on December 31 of the preceding calendar year, (2) 1,000,000 shares or (3) a number determined by our board of directors that is less than (1) and (2)</t>
  </si>
  <si>
    <t>Maximum percentage of payroll deductions of employee's compensation</t>
  </si>
  <si>
    <t>15.00%</t>
  </si>
  <si>
    <t>Maximum duration for purchase under employee stock purchase plan</t>
  </si>
  <si>
    <t>24 months</t>
  </si>
  <si>
    <t>Number of purchase periods | Period</t>
  </si>
  <si>
    <t>Duration of each purchase period</t>
  </si>
  <si>
    <t>6 months</t>
  </si>
  <si>
    <t>Percentage of purchase of common stock fair market value</t>
  </si>
  <si>
    <t>85.00%</t>
  </si>
  <si>
    <t>Stockholders' Equity (Deficit) - Schedule of Shares of Common Stock Reserved for Issuance (Details) - shares</t>
  </si>
  <si>
    <t>Common Stock Options Outstanding</t>
  </si>
  <si>
    <t>Common Stock Options Available for Grant</t>
  </si>
  <si>
    <t>401(k) Matching Plan</t>
  </si>
  <si>
    <t>Stockholders' Equity (Deficit) - Summary of Outstanding Stock Options (Details) $ / shares in Units, $ in Thousands</t>
  </si>
  <si>
    <t>Outstanding Options, Options Available for Grant, Beginning balance</t>
  </si>
  <si>
    <t>Outstanding Options, Options Available for Grant, Additional Shares</t>
  </si>
  <si>
    <t>Outstanding Options, Options Available for Grant, Granted</t>
  </si>
  <si>
    <t>Outstanding Options, Options Available for Grant, Cancelled</t>
  </si>
  <si>
    <t>Outstanding Options, Options Available for Grant, Ending balance</t>
  </si>
  <si>
    <t>Outstanding Options, Number of Options, Beginning balance</t>
  </si>
  <si>
    <t>Outstanding Options, Number of Options, Granted</t>
  </si>
  <si>
    <t>Outstanding Options, Number of Options, Exercised</t>
  </si>
  <si>
    <t>Outstanding Options, Number of Options, Cancelled</t>
  </si>
  <si>
    <t>Outstanding Options, Number of Options, Ending balance</t>
  </si>
  <si>
    <t>Outstanding Options, Number of Options, Options vested and expected to vest</t>
  </si>
  <si>
    <t>Outstanding Options, Number of Options, Options exercisable</t>
  </si>
  <si>
    <t>Outstanding Options, Weighted-Average Exercise Price, Beginning balance | $ / shares</t>
  </si>
  <si>
    <t>Outstanding Options, Weighted-Average Exercise Price, Granted | $ / shares</t>
  </si>
  <si>
    <t>Outstanding Options, Weighted-Average Exercise Price, Exercised | $ / shares</t>
  </si>
  <si>
    <t>Outstanding Options, Weighted-Average Exercise Price, Cancelled | $ / shares</t>
  </si>
  <si>
    <t>Outstanding Options, Weighted-Average Exercise Price, Ending balance | $ / shares</t>
  </si>
  <si>
    <t>Outstanding Options, Weighted-Average Exercise Price, Options vested and expected to vest | $ / shares</t>
  </si>
  <si>
    <t>Outstanding Options, Weighted-Average Exercise Price, Options exercisable | $ / shares</t>
  </si>
  <si>
    <t>Weighted Average Remaining Contractual Life (in Years)</t>
  </si>
  <si>
    <t>6 years 4 months 6 days</t>
  </si>
  <si>
    <t>6 years 7 months 13 days</t>
  </si>
  <si>
    <t>Weighted Average Remaining Contractual Life (in Years), Vested and expected to vest</t>
  </si>
  <si>
    <t>6 years 3 months 29 days</t>
  </si>
  <si>
    <t>Weighted Average Remaining Contractual Life (in Years),Outstanding and Exercisable</t>
  </si>
  <si>
    <t>Outstanding Options, Aggregate Intrinsic Value, Balance | $</t>
  </si>
  <si>
    <t>Outstanding Options, Aggregate Intrinsic Value, Options vested and expected to vest-September 30, 2019 | $</t>
  </si>
  <si>
    <t>Options Outstanding, Aggregate Intrinsic Value, Options exercisable-September 30, 2019 | $</t>
  </si>
  <si>
    <t>Stockholders' Equity (Deficit) - Summary of Stock Based Compensation Expense (Details) - Employees and Directors - USD ($) $ in Thousands</t>
  </si>
  <si>
    <t>Employee Service Share Based Compensation Allocation Of Recognized Period Costs [Line Items]</t>
  </si>
  <si>
    <t>General and Administrative</t>
  </si>
  <si>
    <t>Stockholders' Equity (Deficit) - Summary of Fair Value of Stock Option Granted to Employees was Estimated at Date of Grant Using Black-Scholes Option-pricing Model (Details) - Employees</t>
  </si>
  <si>
    <t>Share Based Compensation Arrangement By Share Based Payment Award [Line Items]</t>
  </si>
  <si>
    <t>Risk-free interest rate</t>
  </si>
  <si>
    <t>1.56%</t>
  </si>
  <si>
    <t>2.86%</t>
  </si>
  <si>
    <t>2.42%</t>
  </si>
  <si>
    <t>2.69%</t>
  </si>
  <si>
    <t>Expected term of options (in years)</t>
  </si>
  <si>
    <t>6 years 3 months</t>
  </si>
  <si>
    <t>Expected stock price volatility</t>
  </si>
  <si>
    <t>65.03%</t>
  </si>
  <si>
    <t>62.83%</t>
  </si>
  <si>
    <t>64.86%</t>
  </si>
  <si>
    <t>67.80%</t>
  </si>
  <si>
    <t>Forfeiture rate</t>
  </si>
  <si>
    <t>5.12%</t>
  </si>
  <si>
    <t>1.85%</t>
  </si>
  <si>
    <t>2.49%</t>
  </si>
  <si>
    <t>4.10%</t>
  </si>
  <si>
    <t>Stockholders' Equity (Deficit) - Summary of Fair Value of Stock Option Granted to Non-Employees was Estimated at Date of Grant Using Black-Scholes Option-pricing Model (Details) - Non-employees</t>
  </si>
  <si>
    <t>2.22%</t>
  </si>
  <si>
    <t>5 years 6 months 10 days</t>
  </si>
  <si>
    <t>65.47%</t>
  </si>
  <si>
    <t>Stockholders' Equity (Deficit) - Summary of Fair Value of the Rights Granted to Employees Under the 2019 ESPP was Estimated at the Date of Offer Using Black-Scholes Option-pricing Model (Details) - 2019 Employee Stock Purchase Plan</t>
  </si>
  <si>
    <t>1.90%</t>
  </si>
  <si>
    <t>1 year 2 months 26 days</t>
  </si>
  <si>
    <t>59.7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66654589</v>
      </c>
    </row>
    <row r="18" spans="1:3">
      <c r="A18" s="4" t="s">
        <v>30</v>
      </c>
      <c r="B18" s="4" t="s">
        <v>31</v>
      </c>
    </row>
    <row r="19" spans="1:3">
      <c r="A19" s="4" t="s">
        <v>32</v>
      </c>
      <c r="B19" s="4" t="s">
        <v>33</v>
      </c>
    </row>
    <row r="20" spans="1:3">
      <c r="A20" s="4" t="s">
        <v>34</v>
      </c>
      <c r="B20" s="4" t="s">
        <v>35</v>
      </c>
    </row>
    <row r="21" spans="1:3">
      <c r="A21" s="4" t="s">
        <v>36</v>
      </c>
      <c r="B21" s="4" t="s">
        <v>8</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84</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211</v>
      </c>
    </row>
    <row r="4" spans="1:2">
      <c r="A4" s="4" t="s">
        <v>117</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9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16</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row r="6" spans="1:2">
      <c r="A6" s="4" t="s">
        <v>270</v>
      </c>
    </row>
    <row r="7" spans="1:2">
      <c r="A7" s="4" t="s">
        <v>271</v>
      </c>
      <c r="B7"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303016</v>
      </c>
      <c r="C3" s="6" t="n">
        <v>56923</v>
      </c>
    </row>
    <row r="4" spans="1:3">
      <c r="A4" s="4" t="s">
        <v>53</v>
      </c>
      <c r="B4" s="5" t="n">
        <v>53557</v>
      </c>
      <c r="C4" s="5" t="n">
        <v>149710</v>
      </c>
    </row>
    <row r="5" spans="1:3">
      <c r="A5" s="4" t="s">
        <v>54</v>
      </c>
      <c r="C5" s="5" t="n">
        <v>3669</v>
      </c>
    </row>
    <row r="6" spans="1:3">
      <c r="A6" s="4" t="s">
        <v>55</v>
      </c>
      <c r="B6" s="5" t="n">
        <v>7747</v>
      </c>
      <c r="C6" s="5" t="n">
        <v>4255</v>
      </c>
    </row>
    <row r="7" spans="1:3">
      <c r="A7" s="4" t="s">
        <v>56</v>
      </c>
      <c r="B7" s="5" t="n">
        <v>364320</v>
      </c>
      <c r="C7" s="5" t="n">
        <v>214557</v>
      </c>
    </row>
    <row r="8" spans="1:3">
      <c r="A8" s="4" t="s">
        <v>57</v>
      </c>
      <c r="B8" s="5" t="n">
        <v>20485</v>
      </c>
      <c r="C8" s="5" t="n">
        <v>23893</v>
      </c>
    </row>
    <row r="9" spans="1:3">
      <c r="A9" s="4" t="s">
        <v>58</v>
      </c>
      <c r="B9" s="5" t="n">
        <v>1874</v>
      </c>
      <c r="C9" s="5" t="n">
        <v>2249</v>
      </c>
    </row>
    <row r="10" spans="1:3">
      <c r="A10" s="4" t="s">
        <v>59</v>
      </c>
      <c r="B10" s="5" t="n">
        <v>0</v>
      </c>
      <c r="C10" s="5" t="n">
        <v>2292</v>
      </c>
    </row>
    <row r="11" spans="1:3">
      <c r="A11" s="4" t="s">
        <v>60</v>
      </c>
      <c r="B11" s="5" t="n">
        <v>3936</v>
      </c>
      <c r="C11" s="5" t="n">
        <v>3094</v>
      </c>
    </row>
    <row r="12" spans="1:3">
      <c r="A12" s="4" t="s">
        <v>61</v>
      </c>
      <c r="B12" s="5" t="n">
        <v>390615</v>
      </c>
      <c r="C12" s="5" t="n">
        <v>246085</v>
      </c>
    </row>
    <row r="13" spans="1:3">
      <c r="A13" s="3" t="s">
        <v>62</v>
      </c>
    </row>
    <row r="14" spans="1:3">
      <c r="A14" s="4" t="s">
        <v>63</v>
      </c>
      <c r="B14" s="5" t="n">
        <v>4457</v>
      </c>
      <c r="C14" s="5" t="n">
        <v>5775</v>
      </c>
    </row>
    <row r="15" spans="1:3">
      <c r="A15" s="4" t="s">
        <v>64</v>
      </c>
      <c r="B15" s="5" t="n">
        <v>18605</v>
      </c>
      <c r="C15" s="5" t="n">
        <v>14003</v>
      </c>
    </row>
    <row r="16" spans="1:3">
      <c r="A16" s="4" t="s">
        <v>65</v>
      </c>
      <c r="B16" s="5" t="n">
        <v>2792</v>
      </c>
      <c r="C16" s="5" t="n">
        <v>2683</v>
      </c>
    </row>
    <row r="17" spans="1:3">
      <c r="A17" s="4" t="s">
        <v>66</v>
      </c>
      <c r="B17" s="5" t="n">
        <v>14624</v>
      </c>
      <c r="C17" s="5" t="n">
        <v>19025</v>
      </c>
    </row>
    <row r="18" spans="1:3">
      <c r="A18" s="4" t="s">
        <v>67</v>
      </c>
      <c r="B18" s="5" t="n">
        <v>40478</v>
      </c>
      <c r="C18" s="5" t="n">
        <v>41486</v>
      </c>
    </row>
    <row r="19" spans="1:3">
      <c r="A19" s="4" t="s">
        <v>68</v>
      </c>
      <c r="B19" s="5" t="n">
        <v>10118</v>
      </c>
      <c r="C19" s="5" t="n">
        <v>12221</v>
      </c>
    </row>
    <row r="20" spans="1:3">
      <c r="A20" s="4" t="s">
        <v>69</v>
      </c>
      <c r="C20" s="5" t="n">
        <v>3942</v>
      </c>
    </row>
    <row r="21" spans="1:3">
      <c r="A21" s="4" t="s">
        <v>70</v>
      </c>
      <c r="B21" s="5" t="n">
        <v>833</v>
      </c>
      <c r="C21" s="5" t="n">
        <v>1559</v>
      </c>
    </row>
    <row r="22" spans="1:3">
      <c r="A22" s="4" t="s">
        <v>71</v>
      </c>
      <c r="C22" s="5" t="n">
        <v>198</v>
      </c>
    </row>
    <row r="23" spans="1:3">
      <c r="A23" s="4" t="s">
        <v>72</v>
      </c>
      <c r="B23" s="5" t="n">
        <v>51429</v>
      </c>
      <c r="C23" s="5" t="n">
        <v>59406</v>
      </c>
    </row>
    <row r="24" spans="1:3">
      <c r="A24" s="4" t="s">
        <v>73</v>
      </c>
      <c r="B24" s="4" t="s">
        <v>74</v>
      </c>
      <c r="C24" s="4" t="s">
        <v>74</v>
      </c>
    </row>
    <row r="25" spans="1:3">
      <c r="A25" s="4" t="s">
        <v>75</v>
      </c>
      <c r="C25" s="5" t="n">
        <v>294874</v>
      </c>
    </row>
    <row r="26" spans="1:3">
      <c r="A26" s="3" t="s">
        <v>76</v>
      </c>
    </row>
    <row r="27" spans="1:3">
      <c r="A27" s="4" t="s">
        <v>77</v>
      </c>
      <c r="B27" s="5" t="n">
        <v>66</v>
      </c>
      <c r="C27" s="5" t="n">
        <v>7</v>
      </c>
    </row>
    <row r="28" spans="1:3">
      <c r="A28" s="4" t="s">
        <v>78</v>
      </c>
      <c r="B28" s="5" t="n">
        <v>519224</v>
      </c>
      <c r="C28" s="5" t="n">
        <v>39258</v>
      </c>
    </row>
    <row r="29" spans="1:3">
      <c r="A29" s="4" t="s">
        <v>79</v>
      </c>
      <c r="B29" s="5" t="n">
        <v>99</v>
      </c>
      <c r="C29" s="5" t="n">
        <v>-267</v>
      </c>
    </row>
    <row r="30" spans="1:3">
      <c r="A30" s="4" t="s">
        <v>80</v>
      </c>
      <c r="B30" s="5" t="n">
        <v>-180203</v>
      </c>
      <c r="C30" s="5" t="n">
        <v>-147193</v>
      </c>
    </row>
    <row r="31" spans="1:3">
      <c r="A31" s="4" t="s">
        <v>81</v>
      </c>
      <c r="B31" s="5" t="n">
        <v>339186</v>
      </c>
      <c r="C31" s="5" t="n">
        <v>-108195</v>
      </c>
    </row>
    <row r="32" spans="1:3">
      <c r="A32" s="4" t="s">
        <v>82</v>
      </c>
      <c r="B32" s="6" t="n">
        <v>390615</v>
      </c>
      <c r="C32" s="6" t="n">
        <v>246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8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c r="B5" s="4" t="s">
        <v>304</v>
      </c>
    </row>
    <row r="6" spans="1:2">
      <c r="A6" s="4" t="s">
        <v>305</v>
      </c>
      <c r="B6" s="4" t="s">
        <v>306</v>
      </c>
    </row>
    <row r="7" spans="1:2">
      <c r="A7" s="4" t="s">
        <v>307</v>
      </c>
    </row>
    <row r="8" spans="1:2">
      <c r="A8" s="4" t="s">
        <v>305</v>
      </c>
      <c r="B8" s="4" t="s">
        <v>308</v>
      </c>
    </row>
    <row r="9" spans="1:2">
      <c r="A9" s="4" t="s">
        <v>309</v>
      </c>
    </row>
    <row r="10" spans="1:2">
      <c r="A10" s="4" t="s">
        <v>310</v>
      </c>
      <c r="B10"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8"/>
    <col customWidth="1" max="6" min="6" width="21"/>
    <col customWidth="1" max="7" min="7" width="21"/>
  </cols>
  <sheetData>
    <row r="1" spans="1:7">
      <c r="A1" s="1" t="s">
        <v>312</v>
      </c>
      <c r="B1" s="2" t="s">
        <v>313</v>
      </c>
      <c r="C1" s="2" t="s">
        <v>314</v>
      </c>
      <c r="D1" s="2" t="s">
        <v>315</v>
      </c>
      <c r="E1" s="2" t="s">
        <v>316</v>
      </c>
      <c r="F1" s="2" t="s">
        <v>317</v>
      </c>
      <c r="G1" s="2" t="s">
        <v>318</v>
      </c>
    </row>
    <row r="2" spans="1:7">
      <c r="A2" s="3" t="s">
        <v>319</v>
      </c>
    </row>
    <row r="3" spans="1:7">
      <c r="A3" s="4" t="s">
        <v>320</v>
      </c>
      <c r="E3" s="4" t="s">
        <v>321</v>
      </c>
    </row>
    <row r="4" spans="1:7">
      <c r="A4" s="4" t="s">
        <v>322</v>
      </c>
      <c r="E4" s="4" t="s">
        <v>323</v>
      </c>
    </row>
    <row r="5" spans="1:7">
      <c r="A5" s="4" t="s">
        <v>324</v>
      </c>
      <c r="E5" s="5" t="n">
        <v>1</v>
      </c>
    </row>
    <row r="6" spans="1:7">
      <c r="A6" s="4" t="s">
        <v>325</v>
      </c>
      <c r="C6" s="5" t="n">
        <v>2</v>
      </c>
    </row>
    <row r="7" spans="1:7">
      <c r="A7" s="4" t="s">
        <v>326</v>
      </c>
      <c r="F7" s="6" t="n">
        <v>779</v>
      </c>
    </row>
    <row r="8" spans="1:7">
      <c r="A8" s="4" t="s">
        <v>327</v>
      </c>
      <c r="D8" s="6" t="n">
        <v>295072</v>
      </c>
    </row>
    <row r="9" spans="1:7">
      <c r="A9" s="4" t="s">
        <v>328</v>
      </c>
      <c r="E9" s="6" t="n">
        <v>65947</v>
      </c>
    </row>
    <row r="10" spans="1:7">
      <c r="A10" s="4" t="s">
        <v>329</v>
      </c>
    </row>
    <row r="11" spans="1:7">
      <c r="A11" s="3" t="s">
        <v>319</v>
      </c>
    </row>
    <row r="12" spans="1:7">
      <c r="A12" s="4" t="s">
        <v>330</v>
      </c>
      <c r="B12" s="4" t="s">
        <v>331</v>
      </c>
    </row>
    <row r="13" spans="1:7">
      <c r="A13" s="4" t="s">
        <v>332</v>
      </c>
    </row>
    <row r="14" spans="1:7">
      <c r="A14" s="3" t="s">
        <v>319</v>
      </c>
    </row>
    <row r="15" spans="1:7">
      <c r="A15" s="4" t="s">
        <v>333</v>
      </c>
      <c r="B15" s="5" t="n">
        <v>47283839</v>
      </c>
    </row>
    <row r="16" spans="1:7">
      <c r="A16" s="4" t="s">
        <v>334</v>
      </c>
      <c r="B16" s="4" t="s">
        <v>335</v>
      </c>
    </row>
    <row r="17" spans="1:7">
      <c r="A17" s="4" t="s">
        <v>118</v>
      </c>
    </row>
    <row r="18" spans="1:7">
      <c r="A18" s="3" t="s">
        <v>319</v>
      </c>
    </row>
    <row r="19" spans="1:7">
      <c r="A19" s="4" t="s">
        <v>336</v>
      </c>
      <c r="B19" s="5" t="n">
        <v>7521394</v>
      </c>
      <c r="D19" s="5" t="n">
        <v>7521000</v>
      </c>
    </row>
    <row r="20" spans="1:7">
      <c r="A20" s="4" t="s">
        <v>333</v>
      </c>
      <c r="D20" s="5" t="n">
        <v>47283000</v>
      </c>
    </row>
    <row r="21" spans="1:7">
      <c r="A21" s="4" t="s">
        <v>327</v>
      </c>
      <c r="B21" s="6" t="n">
        <v>295100</v>
      </c>
      <c r="D21" s="6" t="n">
        <v>47</v>
      </c>
    </row>
    <row r="22" spans="1:7">
      <c r="A22" s="4" t="s">
        <v>328</v>
      </c>
      <c r="B22" s="6" t="n">
        <v>65900</v>
      </c>
    </row>
    <row r="23" spans="1:7">
      <c r="A23" s="4" t="s">
        <v>337</v>
      </c>
    </row>
    <row r="24" spans="1:7">
      <c r="A24" s="3" t="s">
        <v>319</v>
      </c>
    </row>
    <row r="25" spans="1:7">
      <c r="A25" s="4" t="s">
        <v>336</v>
      </c>
      <c r="B25" s="5" t="n">
        <v>6666667</v>
      </c>
    </row>
    <row r="26" spans="1:7">
      <c r="A26" s="4" t="s">
        <v>338</v>
      </c>
      <c r="B26" s="6" t="n">
        <v>16</v>
      </c>
    </row>
    <row r="27" spans="1:7">
      <c r="A27" s="4" t="s">
        <v>339</v>
      </c>
      <c r="B27" s="6" t="n">
        <v>107800</v>
      </c>
    </row>
    <row r="28" spans="1:7">
      <c r="A28" s="4" t="s">
        <v>326</v>
      </c>
      <c r="B28" s="6" t="n">
        <v>4100</v>
      </c>
      <c r="G28" s="6" t="n">
        <v>2300</v>
      </c>
    </row>
    <row r="29" spans="1:7">
      <c r="A29" s="4" t="s">
        <v>340</v>
      </c>
    </row>
    <row r="30" spans="1:7">
      <c r="A30" s="3" t="s">
        <v>319</v>
      </c>
    </row>
    <row r="31" spans="1:7">
      <c r="A31" s="4" t="s">
        <v>336</v>
      </c>
      <c r="B31" s="5" t="n">
        <v>854727</v>
      </c>
    </row>
    <row r="32" spans="1:7">
      <c r="A32" s="4" t="s">
        <v>338</v>
      </c>
      <c r="B32" s="6" t="n">
        <v>16</v>
      </c>
    </row>
    <row r="33" spans="1:7">
      <c r="A33" s="4" t="s">
        <v>341</v>
      </c>
    </row>
    <row r="34" spans="1:7">
      <c r="A34" s="3" t="s">
        <v>319</v>
      </c>
    </row>
    <row r="35" spans="1:7">
      <c r="A35" s="4" t="s">
        <v>336</v>
      </c>
      <c r="B35" s="5" t="n">
        <v>4121683</v>
      </c>
    </row>
    <row r="36" spans="1:7">
      <c r="A36" s="4" t="s">
        <v>338</v>
      </c>
      <c r="B36" s="6" t="n">
        <v>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34"/>
    <col customWidth="1" max="7" min="7" width="21"/>
    <col customWidth="1" max="8" min="8" width="21"/>
  </cols>
  <sheetData>
    <row r="1" spans="1:8">
      <c r="A1" s="1" t="s">
        <v>342</v>
      </c>
      <c r="B1" s="2" t="s">
        <v>343</v>
      </c>
      <c r="C1" s="2" t="s">
        <v>344</v>
      </c>
      <c r="D1" s="2" t="s">
        <v>345</v>
      </c>
      <c r="E1" s="2" t="s">
        <v>317</v>
      </c>
      <c r="F1" s="2" t="s">
        <v>346</v>
      </c>
      <c r="G1" s="2" t="s">
        <v>317</v>
      </c>
      <c r="H1" s="2" t="s">
        <v>318</v>
      </c>
    </row>
    <row r="2" spans="1:8">
      <c r="A2" s="3" t="s">
        <v>347</v>
      </c>
    </row>
    <row r="3" spans="1:8">
      <c r="A3" s="4" t="s">
        <v>348</v>
      </c>
      <c r="C3" s="6" t="n">
        <v>10900</v>
      </c>
      <c r="E3" s="6" t="n">
        <v>7500</v>
      </c>
      <c r="F3" s="6" t="n">
        <v>26854</v>
      </c>
      <c r="G3" s="6" t="n">
        <v>14658</v>
      </c>
    </row>
    <row r="4" spans="1:8">
      <c r="A4" s="4" t="s">
        <v>80</v>
      </c>
      <c r="C4" s="5" t="n">
        <v>180203</v>
      </c>
      <c r="F4" s="5" t="n">
        <v>180203</v>
      </c>
      <c r="H4" s="6" t="n">
        <v>147193</v>
      </c>
    </row>
    <row r="5" spans="1:8">
      <c r="A5" s="4" t="s">
        <v>349</v>
      </c>
      <c r="C5" s="5" t="n">
        <v>356600</v>
      </c>
      <c r="F5" s="5" t="n">
        <v>356600</v>
      </c>
    </row>
    <row r="6" spans="1:8">
      <c r="A6" s="4" t="s">
        <v>59</v>
      </c>
      <c r="C6" s="5" t="n">
        <v>0</v>
      </c>
      <c r="F6" s="5" t="n">
        <v>0</v>
      </c>
      <c r="H6" s="6" t="n">
        <v>2292</v>
      </c>
    </row>
    <row r="7" spans="1:8">
      <c r="A7" s="4" t="s">
        <v>350</v>
      </c>
      <c r="C7" s="6" t="n">
        <v>0</v>
      </c>
      <c r="E7" s="6" t="n">
        <v>200</v>
      </c>
      <c r="F7" s="6" t="n">
        <v>400</v>
      </c>
      <c r="G7" s="6" t="n">
        <v>100</v>
      </c>
    </row>
    <row r="8" spans="1:8">
      <c r="A8" s="4" t="s">
        <v>324</v>
      </c>
      <c r="F8" s="5" t="n">
        <v>1</v>
      </c>
    </row>
    <row r="9" spans="1:8">
      <c r="A9" s="4" t="s">
        <v>351</v>
      </c>
    </row>
    <row r="10" spans="1:8">
      <c r="A10" s="3" t="s">
        <v>347</v>
      </c>
    </row>
    <row r="11" spans="1:8">
      <c r="A11" s="4" t="s">
        <v>352</v>
      </c>
      <c r="C11" s="5" t="n">
        <v>0</v>
      </c>
      <c r="F11" s="5" t="n">
        <v>0</v>
      </c>
    </row>
    <row r="12" spans="1:8">
      <c r="A12" s="4" t="s">
        <v>117</v>
      </c>
    </row>
    <row r="13" spans="1:8">
      <c r="A13" s="3" t="s">
        <v>347</v>
      </c>
    </row>
    <row r="14" spans="1:8">
      <c r="A14" s="4" t="s">
        <v>353</v>
      </c>
      <c r="B14" s="5" t="n">
        <v>16380</v>
      </c>
    </row>
    <row r="15" spans="1:8">
      <c r="A15" s="4" t="s">
        <v>354</v>
      </c>
      <c r="B15" s="6" t="n">
        <v>200</v>
      </c>
      <c r="D15" s="6" t="n">
        <v>198</v>
      </c>
    </row>
    <row r="16" spans="1:8">
      <c r="A16" s="4" t="s">
        <v>355</v>
      </c>
    </row>
    <row r="17" spans="1:8">
      <c r="A17" s="3" t="s">
        <v>347</v>
      </c>
    </row>
    <row r="18" spans="1:8">
      <c r="A18" s="4" t="s">
        <v>356</v>
      </c>
      <c r="C18" s="4" t="s">
        <v>335</v>
      </c>
      <c r="E18" s="4" t="s">
        <v>335</v>
      </c>
      <c r="F18" s="4" t="s">
        <v>335</v>
      </c>
      <c r="G18" s="4" t="s">
        <v>3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9"/>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1</v>
      </c>
    </row>
    <row r="9" spans="1:2">
      <c r="A9" s="4" t="s">
        <v>363</v>
      </c>
    </row>
    <row r="10" spans="1:2">
      <c r="A10" s="3" t="s">
        <v>359</v>
      </c>
    </row>
    <row r="11" spans="1:2">
      <c r="A11" s="4" t="s">
        <v>364</v>
      </c>
      <c r="B11"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66</v>
      </c>
      <c r="B1" s="2" t="s">
        <v>95</v>
      </c>
      <c r="H1" s="2" t="s">
        <v>1</v>
      </c>
    </row>
    <row r="2" spans="1:9">
      <c r="B2" s="2" t="s">
        <v>2</v>
      </c>
      <c r="C2" s="2" t="s">
        <v>367</v>
      </c>
      <c r="D2" s="2" t="s">
        <v>368</v>
      </c>
      <c r="E2" s="2" t="s">
        <v>96</v>
      </c>
      <c r="F2" s="2" t="s">
        <v>369</v>
      </c>
      <c r="G2" s="2" t="s">
        <v>370</v>
      </c>
      <c r="H2" s="2" t="s">
        <v>2</v>
      </c>
      <c r="I2" s="2" t="s">
        <v>96</v>
      </c>
    </row>
    <row r="3" spans="1:9">
      <c r="A3" s="3" t="s">
        <v>371</v>
      </c>
    </row>
    <row r="4" spans="1:9">
      <c r="A4" s="4" t="s">
        <v>111</v>
      </c>
      <c r="B4" s="6" t="n">
        <v>-10917</v>
      </c>
      <c r="C4" s="6" t="n">
        <v>-7669</v>
      </c>
      <c r="D4" s="6" t="n">
        <v>-8268</v>
      </c>
      <c r="E4" s="6" t="n">
        <v>-7517</v>
      </c>
      <c r="F4" s="6" t="n">
        <v>-3200</v>
      </c>
      <c r="G4" s="6" t="n">
        <v>-3941</v>
      </c>
      <c r="H4" s="6" t="n">
        <v>-26854</v>
      </c>
      <c r="I4" s="6" t="n">
        <v>-14658</v>
      </c>
    </row>
    <row r="5" spans="1:9">
      <c r="A5" s="3" t="s">
        <v>372</v>
      </c>
    </row>
    <row r="6" spans="1:9">
      <c r="A6" s="4" t="s">
        <v>373</v>
      </c>
      <c r="B6" s="5" t="n">
        <v>65948207</v>
      </c>
      <c r="E6" s="5" t="n">
        <v>6525660</v>
      </c>
      <c r="H6" s="5" t="n">
        <v>44828596</v>
      </c>
      <c r="I6" s="5" t="n">
        <v>6285905</v>
      </c>
    </row>
    <row r="7" spans="1:9">
      <c r="A7" s="4" t="s">
        <v>374</v>
      </c>
      <c r="B7" s="8" t="n">
        <v>-0.17</v>
      </c>
      <c r="E7" s="8" t="n">
        <v>-1.15</v>
      </c>
      <c r="H7" s="8" t="n">
        <v>-0.6</v>
      </c>
      <c r="I7" s="8" t="n">
        <v>-2.33</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50</v>
      </c>
    </row>
    <row r="2" spans="1:3">
      <c r="A2" s="3" t="s">
        <v>84</v>
      </c>
    </row>
    <row r="3" spans="1:3">
      <c r="A3" s="4" t="s">
        <v>85</v>
      </c>
      <c r="B3" s="7" t="n">
        <v>0.001</v>
      </c>
      <c r="C3" s="7" t="n">
        <v>0.001</v>
      </c>
    </row>
    <row r="4" spans="1:3">
      <c r="A4" s="4" t="s">
        <v>86</v>
      </c>
      <c r="B4" s="5" t="n">
        <v>96268206</v>
      </c>
      <c r="C4" s="5" t="n">
        <v>96268206</v>
      </c>
    </row>
    <row r="5" spans="1:3">
      <c r="A5" s="4" t="s">
        <v>87</v>
      </c>
      <c r="B5" s="5" t="n">
        <v>0</v>
      </c>
      <c r="C5" s="5" t="n">
        <v>47267466</v>
      </c>
    </row>
    <row r="6" spans="1:3">
      <c r="A6" s="4" t="s">
        <v>88</v>
      </c>
      <c r="B6" s="5" t="n">
        <v>0</v>
      </c>
      <c r="C6" s="5" t="n">
        <v>47267466</v>
      </c>
    </row>
    <row r="7" spans="1:3">
      <c r="A7" s="4" t="s">
        <v>89</v>
      </c>
      <c r="B7" s="6" t="n">
        <v>0</v>
      </c>
      <c r="C7" s="6" t="n">
        <v>277774</v>
      </c>
    </row>
    <row r="8" spans="1:3">
      <c r="A8" s="4" t="s">
        <v>90</v>
      </c>
      <c r="B8" s="7" t="n">
        <v>0.001</v>
      </c>
      <c r="C8" s="7" t="n">
        <v>0.001</v>
      </c>
    </row>
    <row r="9" spans="1:3">
      <c r="A9" s="4" t="s">
        <v>91</v>
      </c>
      <c r="B9" s="5" t="n">
        <v>129000000</v>
      </c>
      <c r="C9" s="5" t="n">
        <v>129000000</v>
      </c>
    </row>
    <row r="10" spans="1:3">
      <c r="A10" s="4" t="s">
        <v>92</v>
      </c>
      <c r="B10" s="5" t="n">
        <v>66155613</v>
      </c>
      <c r="C10" s="5" t="n">
        <v>6937890</v>
      </c>
    </row>
    <row r="11" spans="1:3">
      <c r="A11" s="4" t="s">
        <v>93</v>
      </c>
      <c r="B11" s="5" t="n">
        <v>66155613</v>
      </c>
      <c r="C11" s="5" t="n">
        <v>6937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96</v>
      </c>
    </row>
    <row r="3" spans="1:3">
      <c r="A3" s="3" t="s">
        <v>376</v>
      </c>
    </row>
    <row r="4" spans="1:3">
      <c r="A4" s="4" t="s">
        <v>377</v>
      </c>
      <c r="B4" s="5" t="n">
        <v>11757877</v>
      </c>
      <c r="C4" s="5" t="n">
        <v>57203100</v>
      </c>
    </row>
    <row r="5" spans="1:3">
      <c r="A5" s="4" t="s">
        <v>117</v>
      </c>
    </row>
    <row r="6" spans="1:3">
      <c r="A6" s="3" t="s">
        <v>376</v>
      </c>
    </row>
    <row r="7" spans="1:3">
      <c r="A7" s="4" t="s">
        <v>377</v>
      </c>
      <c r="C7" s="5" t="n">
        <v>47267466</v>
      </c>
    </row>
    <row r="8" spans="1:3">
      <c r="A8" s="4" t="s">
        <v>378</v>
      </c>
    </row>
    <row r="9" spans="1:3">
      <c r="A9" s="3" t="s">
        <v>376</v>
      </c>
    </row>
    <row r="10" spans="1:3">
      <c r="A10" s="4" t="s">
        <v>377</v>
      </c>
      <c r="B10" s="5" t="n">
        <v>11328508</v>
      </c>
      <c r="C10" s="5" t="n">
        <v>9915997</v>
      </c>
    </row>
    <row r="11" spans="1:3">
      <c r="A11" s="4" t="s">
        <v>379</v>
      </c>
    </row>
    <row r="12" spans="1:3">
      <c r="A12" s="3" t="s">
        <v>376</v>
      </c>
    </row>
    <row r="13" spans="1:3">
      <c r="A13" s="4" t="s">
        <v>377</v>
      </c>
      <c r="C13" s="5" t="n">
        <v>19637</v>
      </c>
    </row>
    <row r="14" spans="1:3">
      <c r="A14" s="4" t="s">
        <v>380</v>
      </c>
    </row>
    <row r="15" spans="1:3">
      <c r="A15" s="3" t="s">
        <v>376</v>
      </c>
    </row>
    <row r="16" spans="1:3">
      <c r="A16" s="4" t="s">
        <v>377</v>
      </c>
      <c r="B16" s="5" t="n">
        <v>4293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81</v>
      </c>
      <c r="B1" s="2" t="s">
        <v>95</v>
      </c>
      <c r="H1" s="2" t="s">
        <v>1</v>
      </c>
    </row>
    <row r="2" spans="1:11">
      <c r="B2" s="2" t="s">
        <v>2</v>
      </c>
      <c r="C2" s="2" t="s">
        <v>367</v>
      </c>
      <c r="D2" s="2" t="s">
        <v>368</v>
      </c>
      <c r="E2" s="2" t="s">
        <v>96</v>
      </c>
      <c r="F2" s="2" t="s">
        <v>369</v>
      </c>
      <c r="G2" s="2" t="s">
        <v>370</v>
      </c>
      <c r="H2" s="2" t="s">
        <v>2</v>
      </c>
      <c r="I2" s="2" t="s">
        <v>96</v>
      </c>
      <c r="J2" s="2" t="s">
        <v>382</v>
      </c>
      <c r="K2" s="2" t="s">
        <v>50</v>
      </c>
    </row>
    <row r="3" spans="1:11">
      <c r="A3" s="3" t="s">
        <v>347</v>
      </c>
    </row>
    <row r="4" spans="1:11">
      <c r="A4" s="4" t="s">
        <v>66</v>
      </c>
      <c r="B4" s="6" t="n">
        <v>14624</v>
      </c>
      <c r="H4" s="6" t="n">
        <v>14624</v>
      </c>
      <c r="K4" s="6" t="n">
        <v>19025</v>
      </c>
    </row>
    <row r="5" spans="1:11">
      <c r="A5" s="4" t="s">
        <v>69</v>
      </c>
      <c r="K5" s="5" t="n">
        <v>3942</v>
      </c>
    </row>
    <row r="6" spans="1:11">
      <c r="A6" s="4" t="s">
        <v>80</v>
      </c>
      <c r="B6" s="5" t="n">
        <v>-180203</v>
      </c>
      <c r="H6" s="5" t="n">
        <v>-180203</v>
      </c>
      <c r="K6" s="6" t="n">
        <v>-147193</v>
      </c>
    </row>
    <row r="7" spans="1:11">
      <c r="A7" s="4" t="s">
        <v>103</v>
      </c>
      <c r="B7" s="5" t="n">
        <v>-12997</v>
      </c>
      <c r="E7" s="6" t="n">
        <v>-8469</v>
      </c>
      <c r="H7" s="5" t="n">
        <v>-32046</v>
      </c>
      <c r="I7" s="6" t="n">
        <v>-17370</v>
      </c>
    </row>
    <row r="8" spans="1:11">
      <c r="A8" s="4" t="s">
        <v>111</v>
      </c>
      <c r="B8" s="6" t="n">
        <v>-10917</v>
      </c>
      <c r="C8" s="6" t="n">
        <v>-7669</v>
      </c>
      <c r="D8" s="6" t="n">
        <v>-8268</v>
      </c>
      <c r="E8" s="6" t="n">
        <v>-7517</v>
      </c>
      <c r="F8" s="6" t="n">
        <v>-3200</v>
      </c>
      <c r="G8" s="6" t="n">
        <v>-3941</v>
      </c>
      <c r="H8" s="6" t="n">
        <v>-26854</v>
      </c>
      <c r="I8" s="6" t="n">
        <v>-14658</v>
      </c>
    </row>
    <row r="9" spans="1:11">
      <c r="A9" s="4" t="s">
        <v>107</v>
      </c>
      <c r="B9" s="8" t="n">
        <v>-0.17</v>
      </c>
      <c r="E9" s="8" t="n">
        <v>-1.15</v>
      </c>
      <c r="H9" s="8" t="n">
        <v>-0.6</v>
      </c>
      <c r="I9" s="8" t="n">
        <v>-2.33</v>
      </c>
    </row>
    <row r="10" spans="1:11">
      <c r="A10" s="3" t="s">
        <v>159</v>
      </c>
    </row>
    <row r="11" spans="1:11">
      <c r="A11" s="4" t="s">
        <v>106</v>
      </c>
      <c r="B11" s="6" t="n">
        <v>-10900</v>
      </c>
      <c r="E11" s="6" t="n">
        <v>-7500</v>
      </c>
      <c r="H11" s="6" t="n">
        <v>-26854</v>
      </c>
      <c r="I11" s="6" t="n">
        <v>-14658</v>
      </c>
    </row>
    <row r="12" spans="1:11">
      <c r="A12" s="3" t="s">
        <v>167</v>
      </c>
    </row>
    <row r="13" spans="1:11">
      <c r="A13" s="4" t="s">
        <v>172</v>
      </c>
      <c r="H13" s="5" t="n">
        <v>-14499</v>
      </c>
      <c r="I13" s="6" t="n">
        <v>-13799</v>
      </c>
    </row>
    <row r="14" spans="1:11">
      <c r="A14" s="4" t="s">
        <v>270</v>
      </c>
    </row>
    <row r="15" spans="1:11">
      <c r="A15" s="3" t="s">
        <v>347</v>
      </c>
    </row>
    <row r="16" spans="1:11">
      <c r="A16" s="4" t="s">
        <v>66</v>
      </c>
      <c r="B16" s="5" t="n">
        <v>14624</v>
      </c>
      <c r="H16" s="5" t="n">
        <v>14624</v>
      </c>
      <c r="J16" s="6" t="n">
        <v>24196</v>
      </c>
    </row>
    <row r="17" spans="1:11">
      <c r="A17" s="4" t="s">
        <v>69</v>
      </c>
      <c r="J17" s="5" t="n">
        <v>4927</v>
      </c>
    </row>
    <row r="18" spans="1:11">
      <c r="A18" s="4" t="s">
        <v>80</v>
      </c>
      <c r="B18" s="5" t="n">
        <v>-180203</v>
      </c>
      <c r="H18" s="5" t="n">
        <v>-180203</v>
      </c>
      <c r="J18" s="5" t="n">
        <v>-153349</v>
      </c>
    </row>
    <row r="19" spans="1:11">
      <c r="A19" s="4" t="s">
        <v>98</v>
      </c>
      <c r="B19" s="5" t="n">
        <v>21568</v>
      </c>
      <c r="H19" s="5" t="n">
        <v>72461</v>
      </c>
    </row>
    <row r="20" spans="1:11">
      <c r="A20" s="4" t="s">
        <v>103</v>
      </c>
      <c r="B20" s="5" t="n">
        <v>-12997</v>
      </c>
      <c r="H20" s="5" t="n">
        <v>-32046</v>
      </c>
    </row>
    <row r="21" spans="1:11">
      <c r="A21" s="4" t="s">
        <v>111</v>
      </c>
      <c r="B21" s="6" t="n">
        <v>-10917</v>
      </c>
      <c r="H21" s="6" t="n">
        <v>-26854</v>
      </c>
    </row>
    <row r="22" spans="1:11">
      <c r="A22" s="4" t="s">
        <v>107</v>
      </c>
      <c r="B22" s="8" t="n">
        <v>-0.17</v>
      </c>
      <c r="H22" s="8" t="n">
        <v>-0.6</v>
      </c>
    </row>
    <row r="23" spans="1:11">
      <c r="A23" s="4" t="s">
        <v>383</v>
      </c>
    </row>
    <row r="24" spans="1:11">
      <c r="A24" s="3" t="s">
        <v>159</v>
      </c>
    </row>
    <row r="25" spans="1:11">
      <c r="A25" s="4" t="s">
        <v>106</v>
      </c>
      <c r="H25" s="6" t="n">
        <v>2744</v>
      </c>
    </row>
    <row r="26" spans="1:11">
      <c r="A26" s="3" t="s">
        <v>167</v>
      </c>
    </row>
    <row r="27" spans="1:11">
      <c r="A27" s="4" t="s">
        <v>172</v>
      </c>
      <c r="H27" s="5" t="n">
        <v>-2744</v>
      </c>
    </row>
    <row r="28" spans="1:11">
      <c r="A28" s="4" t="s">
        <v>384</v>
      </c>
    </row>
    <row r="29" spans="1:11">
      <c r="A29" s="3" t="s">
        <v>347</v>
      </c>
    </row>
    <row r="30" spans="1:11">
      <c r="A30" s="4" t="s">
        <v>66</v>
      </c>
      <c r="B30" s="6" t="n">
        <v>3412</v>
      </c>
      <c r="H30" s="5" t="n">
        <v>3412</v>
      </c>
      <c r="J30" s="5" t="n">
        <v>5171</v>
      </c>
    </row>
    <row r="31" spans="1:11">
      <c r="A31" s="4" t="s">
        <v>69</v>
      </c>
      <c r="J31" s="5" t="n">
        <v>985</v>
      </c>
    </row>
    <row r="32" spans="1:11">
      <c r="A32" s="4" t="s">
        <v>80</v>
      </c>
      <c r="B32" s="5" t="n">
        <v>-3412</v>
      </c>
      <c r="H32" s="5" t="n">
        <v>-3412</v>
      </c>
      <c r="J32" s="6" t="n">
        <v>-6156</v>
      </c>
    </row>
    <row r="33" spans="1:11">
      <c r="A33" s="4" t="s">
        <v>98</v>
      </c>
      <c r="B33" s="5" t="n">
        <v>742</v>
      </c>
      <c r="H33" s="5" t="n">
        <v>2744</v>
      </c>
    </row>
    <row r="34" spans="1:11">
      <c r="A34" s="4" t="s">
        <v>103</v>
      </c>
      <c r="B34" s="5" t="n">
        <v>742</v>
      </c>
      <c r="H34" s="5" t="n">
        <v>2744</v>
      </c>
    </row>
    <row r="35" spans="1:11">
      <c r="A35" s="4" t="s">
        <v>111</v>
      </c>
      <c r="B35" s="5" t="n">
        <v>742</v>
      </c>
      <c r="H35" s="5" t="n">
        <v>2744</v>
      </c>
    </row>
    <row r="36" spans="1:11">
      <c r="A36" s="4" t="s">
        <v>385</v>
      </c>
    </row>
    <row r="37" spans="1:11">
      <c r="A37" s="3" t="s">
        <v>159</v>
      </c>
    </row>
    <row r="38" spans="1:11">
      <c r="A38" s="4" t="s">
        <v>106</v>
      </c>
      <c r="H38" s="5" t="n">
        <v>-29598</v>
      </c>
    </row>
    <row r="39" spans="1:11">
      <c r="A39" s="3" t="s">
        <v>167</v>
      </c>
    </row>
    <row r="40" spans="1:11">
      <c r="A40" s="4" t="s">
        <v>172</v>
      </c>
      <c r="H40" s="5" t="n">
        <v>-11755</v>
      </c>
    </row>
    <row r="41" spans="1:11">
      <c r="A41" s="4" t="s">
        <v>386</v>
      </c>
    </row>
    <row r="42" spans="1:11">
      <c r="A42" s="3" t="s">
        <v>347</v>
      </c>
    </row>
    <row r="43" spans="1:11">
      <c r="A43" s="4" t="s">
        <v>66</v>
      </c>
      <c r="B43" s="5" t="n">
        <v>11212</v>
      </c>
      <c r="H43" s="5" t="n">
        <v>11212</v>
      </c>
    </row>
    <row r="44" spans="1:11">
      <c r="A44" s="4" t="s">
        <v>80</v>
      </c>
      <c r="B44" s="5" t="n">
        <v>-176791</v>
      </c>
      <c r="H44" s="5" t="n">
        <v>-176791</v>
      </c>
    </row>
    <row r="45" spans="1:11">
      <c r="A45" s="4" t="s">
        <v>98</v>
      </c>
      <c r="B45" s="5" t="n">
        <v>20826</v>
      </c>
      <c r="H45" s="5" t="n">
        <v>69717</v>
      </c>
    </row>
    <row r="46" spans="1:11">
      <c r="A46" s="4" t="s">
        <v>103</v>
      </c>
      <c r="B46" s="5" t="n">
        <v>-13739</v>
      </c>
      <c r="H46" s="5" t="n">
        <v>-34790</v>
      </c>
    </row>
    <row r="47" spans="1:11">
      <c r="A47" s="4" t="s">
        <v>111</v>
      </c>
      <c r="B47" s="6" t="n">
        <v>-11659</v>
      </c>
      <c r="H47" s="6" t="n">
        <v>-29598</v>
      </c>
    </row>
    <row r="48" spans="1:11">
      <c r="A48" s="4" t="s">
        <v>107</v>
      </c>
      <c r="B48" s="8" t="n">
        <v>-0.18</v>
      </c>
      <c r="H48" s="8" t="n">
        <v>-0.66</v>
      </c>
    </row>
  </sheetData>
  <mergeCells count="3">
    <mergeCell ref="A1:A2"/>
    <mergeCell ref="B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0</v>
      </c>
    </row>
    <row r="2" spans="1:3">
      <c r="A2" s="3" t="s">
        <v>388</v>
      </c>
    </row>
    <row r="3" spans="1:3">
      <c r="A3" s="4" t="s">
        <v>389</v>
      </c>
      <c r="B3" s="6" t="n">
        <v>351515</v>
      </c>
      <c r="C3" s="6" t="n">
        <v>184961</v>
      </c>
    </row>
    <row r="4" spans="1:3">
      <c r="A4" s="4" t="s">
        <v>390</v>
      </c>
      <c r="B4" s="5" t="n">
        <v>99</v>
      </c>
    </row>
    <row r="5" spans="1:3">
      <c r="A5" s="4" t="s">
        <v>391</v>
      </c>
      <c r="C5" s="5" t="n">
        <v>-267</v>
      </c>
    </row>
    <row r="6" spans="1:3">
      <c r="A6" s="4" t="s">
        <v>392</v>
      </c>
      <c r="B6" s="5" t="n">
        <v>351614</v>
      </c>
      <c r="C6" s="5" t="n">
        <v>184694</v>
      </c>
    </row>
    <row r="7" spans="1:3">
      <c r="A7" s="4" t="s">
        <v>393</v>
      </c>
    </row>
    <row r="8" spans="1:3">
      <c r="A8" s="3" t="s">
        <v>388</v>
      </c>
    </row>
    <row r="9" spans="1:3">
      <c r="A9" s="4" t="s">
        <v>389</v>
      </c>
      <c r="B9" s="5" t="n">
        <v>298057</v>
      </c>
      <c r="C9" s="5" t="n">
        <v>34983</v>
      </c>
    </row>
    <row r="10" spans="1:3">
      <c r="A10" s="4" t="s">
        <v>392</v>
      </c>
      <c r="B10" s="5" t="n">
        <v>298057</v>
      </c>
      <c r="C10" s="5" t="n">
        <v>34983</v>
      </c>
    </row>
    <row r="11" spans="1:3">
      <c r="A11" s="4" t="s">
        <v>394</v>
      </c>
    </row>
    <row r="12" spans="1:3">
      <c r="A12" s="3" t="s">
        <v>388</v>
      </c>
    </row>
    <row r="13" spans="1:3">
      <c r="A13" s="4" t="s">
        <v>389</v>
      </c>
      <c r="B13" s="5" t="n">
        <v>39750</v>
      </c>
      <c r="C13" s="5" t="n">
        <v>68323</v>
      </c>
    </row>
    <row r="14" spans="1:3">
      <c r="A14" s="4" t="s">
        <v>390</v>
      </c>
      <c r="B14" s="5" t="n">
        <v>79</v>
      </c>
    </row>
    <row r="15" spans="1:3">
      <c r="A15" s="4" t="s">
        <v>391</v>
      </c>
      <c r="C15" s="5" t="n">
        <v>-241</v>
      </c>
    </row>
    <row r="16" spans="1:3">
      <c r="A16" s="4" t="s">
        <v>392</v>
      </c>
      <c r="B16" s="5" t="n">
        <v>39829</v>
      </c>
      <c r="C16" s="5" t="n">
        <v>68082</v>
      </c>
    </row>
    <row r="17" spans="1:3">
      <c r="A17" s="4" t="s">
        <v>395</v>
      </c>
    </row>
    <row r="18" spans="1:3">
      <c r="A18" s="3" t="s">
        <v>388</v>
      </c>
    </row>
    <row r="19" spans="1:3">
      <c r="A19" s="4" t="s">
        <v>389</v>
      </c>
      <c r="B19" s="5" t="n">
        <v>5746</v>
      </c>
      <c r="C19" s="5" t="n">
        <v>17904</v>
      </c>
    </row>
    <row r="20" spans="1:3">
      <c r="A20" s="4" t="s">
        <v>392</v>
      </c>
      <c r="B20" s="5" t="n">
        <v>5746</v>
      </c>
      <c r="C20" s="5" t="n">
        <v>17904</v>
      </c>
    </row>
    <row r="21" spans="1:3">
      <c r="A21" s="4" t="s">
        <v>396</v>
      </c>
    </row>
    <row r="22" spans="1:3">
      <c r="A22" s="3" t="s">
        <v>388</v>
      </c>
    </row>
    <row r="23" spans="1:3">
      <c r="A23" s="4" t="s">
        <v>389</v>
      </c>
      <c r="B23" s="5" t="n">
        <v>7962</v>
      </c>
      <c r="C23" s="5" t="n">
        <v>63751</v>
      </c>
    </row>
    <row r="24" spans="1:3">
      <c r="A24" s="4" t="s">
        <v>390</v>
      </c>
      <c r="B24" s="5" t="n">
        <v>20</v>
      </c>
    </row>
    <row r="25" spans="1:3">
      <c r="A25" s="4" t="s">
        <v>391</v>
      </c>
      <c r="C25" s="5" t="n">
        <v>-26</v>
      </c>
    </row>
    <row r="26" spans="1:3">
      <c r="A26" s="4" t="s">
        <v>392</v>
      </c>
      <c r="B26" s="5" t="n">
        <v>7982</v>
      </c>
      <c r="C26" s="5" t="n">
        <v>63725</v>
      </c>
    </row>
    <row r="27" spans="1:3">
      <c r="A27" s="4" t="s">
        <v>230</v>
      </c>
    </row>
    <row r="28" spans="1:3">
      <c r="A28" s="3" t="s">
        <v>388</v>
      </c>
    </row>
    <row r="29" spans="1:3">
      <c r="A29" s="4" t="s">
        <v>392</v>
      </c>
      <c r="B29" s="5" t="n">
        <v>298057</v>
      </c>
      <c r="C29" s="5" t="n">
        <v>34984</v>
      </c>
    </row>
    <row r="30" spans="1:3">
      <c r="A30" s="4" t="s">
        <v>397</v>
      </c>
    </row>
    <row r="31" spans="1:3">
      <c r="A31" s="3" t="s">
        <v>388</v>
      </c>
    </row>
    <row r="32" spans="1:3">
      <c r="A32" s="4" t="s">
        <v>389</v>
      </c>
      <c r="B32" s="5" t="n">
        <v>53458</v>
      </c>
      <c r="C32" s="5" t="n">
        <v>149978</v>
      </c>
    </row>
    <row r="33" spans="1:3">
      <c r="A33" s="4" t="s">
        <v>392</v>
      </c>
      <c r="B33" s="6" t="n">
        <v>53557</v>
      </c>
      <c r="C33" s="6" t="n">
        <v>1497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0</v>
      </c>
    </row>
    <row r="2" spans="1:3">
      <c r="A2" s="3" t="s">
        <v>388</v>
      </c>
    </row>
    <row r="3" spans="1:3">
      <c r="A3" s="4" t="s">
        <v>389</v>
      </c>
      <c r="B3" s="6" t="n">
        <v>351515</v>
      </c>
      <c r="C3" s="6" t="n">
        <v>184961</v>
      </c>
    </row>
    <row r="4" spans="1:3">
      <c r="A4" s="4" t="s">
        <v>397</v>
      </c>
    </row>
    <row r="5" spans="1:3">
      <c r="A5" s="3" t="s">
        <v>388</v>
      </c>
    </row>
    <row r="6" spans="1:3">
      <c r="A6" s="4" t="s">
        <v>389</v>
      </c>
      <c r="B6" s="6" t="n">
        <v>53458</v>
      </c>
      <c r="C6" s="6" t="n">
        <v>1499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0</v>
      </c>
    </row>
    <row r="2" spans="1:3">
      <c r="A2" s="3" t="s">
        <v>400</v>
      </c>
    </row>
    <row r="3" spans="1:3">
      <c r="A3" s="4" t="s">
        <v>401</v>
      </c>
      <c r="B3" s="6" t="n">
        <v>5000000</v>
      </c>
      <c r="C3" s="6" t="n">
        <v>21900000</v>
      </c>
    </row>
    <row r="4" spans="1:3">
      <c r="A4" s="4" t="s">
        <v>402</v>
      </c>
      <c r="B4" s="5" t="n">
        <v>0</v>
      </c>
      <c r="C4" s="5" t="n">
        <v>0</v>
      </c>
    </row>
    <row r="5" spans="1:3">
      <c r="A5" s="4" t="s">
        <v>403</v>
      </c>
      <c r="B5" s="5" t="n">
        <v>0</v>
      </c>
      <c r="C5" s="5" t="n">
        <v>0</v>
      </c>
    </row>
    <row r="6" spans="1:3">
      <c r="A6" s="4" t="s">
        <v>404</v>
      </c>
      <c r="B6" s="5" t="n">
        <v>0</v>
      </c>
      <c r="C6" s="5" t="n">
        <v>0</v>
      </c>
    </row>
    <row r="7" spans="1:3">
      <c r="A7" s="4" t="s">
        <v>405</v>
      </c>
      <c r="B7" s="6" t="n">
        <v>0</v>
      </c>
      <c r="C7" s="6" t="n">
        <v>0</v>
      </c>
    </row>
    <row r="8" spans="1:3">
      <c r="A8" s="4" t="s">
        <v>351</v>
      </c>
    </row>
    <row r="9" spans="1:3">
      <c r="A9" s="3" t="s">
        <v>400</v>
      </c>
    </row>
    <row r="10" spans="1:3">
      <c r="A10" s="4" t="s">
        <v>406</v>
      </c>
      <c r="B10" s="5" t="n">
        <v>0</v>
      </c>
    </row>
    <row r="11" spans="1:3">
      <c r="A11" s="4" t="s">
        <v>407</v>
      </c>
    </row>
    <row r="12" spans="1:3">
      <c r="A12" s="3" t="s">
        <v>400</v>
      </c>
    </row>
    <row r="13" spans="1:3">
      <c r="A13" s="4" t="s">
        <v>406</v>
      </c>
      <c r="B13"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0</v>
      </c>
    </row>
    <row r="2" spans="1:3">
      <c r="A2" s="3" t="s">
        <v>409</v>
      </c>
    </row>
    <row r="3" spans="1:3">
      <c r="A3" s="4" t="s">
        <v>410</v>
      </c>
      <c r="B3" s="6" t="n">
        <v>351614</v>
      </c>
      <c r="C3" s="6" t="n">
        <v>184694</v>
      </c>
    </row>
    <row r="4" spans="1:3">
      <c r="A4" s="3" t="s">
        <v>411</v>
      </c>
    </row>
    <row r="5" spans="1:3">
      <c r="A5" s="4" t="s">
        <v>412</v>
      </c>
      <c r="C5" s="5" t="n">
        <v>198</v>
      </c>
    </row>
    <row r="6" spans="1:3">
      <c r="A6" s="4" t="s">
        <v>351</v>
      </c>
    </row>
    <row r="7" spans="1:3">
      <c r="A7" s="3" t="s">
        <v>411</v>
      </c>
    </row>
    <row r="8" spans="1:3">
      <c r="A8" s="4" t="s">
        <v>412</v>
      </c>
      <c r="C8" s="5" t="n">
        <v>198</v>
      </c>
    </row>
    <row r="9" spans="1:3">
      <c r="A9" s="4" t="s">
        <v>413</v>
      </c>
    </row>
    <row r="10" spans="1:3">
      <c r="A10" s="3" t="s">
        <v>409</v>
      </c>
    </row>
    <row r="11" spans="1:3">
      <c r="A11" s="4" t="s">
        <v>410</v>
      </c>
      <c r="B11" s="5" t="n">
        <v>298057</v>
      </c>
      <c r="C11" s="5" t="n">
        <v>34983</v>
      </c>
    </row>
    <row r="12" spans="1:3">
      <c r="A12" s="4" t="s">
        <v>414</v>
      </c>
    </row>
    <row r="13" spans="1:3">
      <c r="A13" s="3" t="s">
        <v>409</v>
      </c>
    </row>
    <row r="14" spans="1:3">
      <c r="A14" s="4" t="s">
        <v>410</v>
      </c>
      <c r="B14" s="5" t="n">
        <v>53557</v>
      </c>
      <c r="C14" s="5" t="n">
        <v>149711</v>
      </c>
    </row>
    <row r="15" spans="1:3">
      <c r="A15" s="4" t="s">
        <v>415</v>
      </c>
    </row>
    <row r="16" spans="1:3">
      <c r="A16" s="3" t="s">
        <v>411</v>
      </c>
    </row>
    <row r="17" spans="1:3">
      <c r="A17" s="4" t="s">
        <v>412</v>
      </c>
      <c r="C17" s="5" t="n">
        <v>198</v>
      </c>
    </row>
    <row r="18" spans="1:3">
      <c r="A18" s="4" t="s">
        <v>416</v>
      </c>
    </row>
    <row r="19" spans="1:3">
      <c r="A19" s="3" t="s">
        <v>411</v>
      </c>
    </row>
    <row r="20" spans="1:3">
      <c r="A20" s="4" t="s">
        <v>412</v>
      </c>
      <c r="C20" s="5" t="n">
        <v>198</v>
      </c>
    </row>
    <row r="21" spans="1:3">
      <c r="A21" s="4" t="s">
        <v>393</v>
      </c>
    </row>
    <row r="22" spans="1:3">
      <c r="A22" s="3" t="s">
        <v>409</v>
      </c>
    </row>
    <row r="23" spans="1:3">
      <c r="A23" s="4" t="s">
        <v>410</v>
      </c>
      <c r="B23" s="5" t="n">
        <v>298057</v>
      </c>
      <c r="C23" s="5" t="n">
        <v>34983</v>
      </c>
    </row>
    <row r="24" spans="1:3">
      <c r="A24" s="4" t="s">
        <v>417</v>
      </c>
    </row>
    <row r="25" spans="1:3">
      <c r="A25" s="3" t="s">
        <v>409</v>
      </c>
    </row>
    <row r="26" spans="1:3">
      <c r="A26" s="4" t="s">
        <v>410</v>
      </c>
      <c r="B26" s="5" t="n">
        <v>298057</v>
      </c>
      <c r="C26" s="5" t="n">
        <v>34983</v>
      </c>
    </row>
    <row r="27" spans="1:3">
      <c r="A27" s="4" t="s">
        <v>394</v>
      </c>
    </row>
    <row r="28" spans="1:3">
      <c r="A28" s="3" t="s">
        <v>409</v>
      </c>
    </row>
    <row r="29" spans="1:3">
      <c r="A29" s="4" t="s">
        <v>410</v>
      </c>
      <c r="B29" s="5" t="n">
        <v>39829</v>
      </c>
      <c r="C29" s="5" t="n">
        <v>68082</v>
      </c>
    </row>
    <row r="30" spans="1:3">
      <c r="A30" s="4" t="s">
        <v>418</v>
      </c>
    </row>
    <row r="31" spans="1:3">
      <c r="A31" s="3" t="s">
        <v>409</v>
      </c>
    </row>
    <row r="32" spans="1:3">
      <c r="A32" s="4" t="s">
        <v>410</v>
      </c>
      <c r="B32" s="5" t="n">
        <v>39829</v>
      </c>
      <c r="C32" s="5" t="n">
        <v>68082</v>
      </c>
    </row>
    <row r="33" spans="1:3">
      <c r="A33" s="4" t="s">
        <v>395</v>
      </c>
    </row>
    <row r="34" spans="1:3">
      <c r="A34" s="3" t="s">
        <v>409</v>
      </c>
    </row>
    <row r="35" spans="1:3">
      <c r="A35" s="4" t="s">
        <v>410</v>
      </c>
      <c r="B35" s="5" t="n">
        <v>5746</v>
      </c>
      <c r="C35" s="5" t="n">
        <v>17904</v>
      </c>
    </row>
    <row r="36" spans="1:3">
      <c r="A36" s="4" t="s">
        <v>419</v>
      </c>
    </row>
    <row r="37" spans="1:3">
      <c r="A37" s="3" t="s">
        <v>409</v>
      </c>
    </row>
    <row r="38" spans="1:3">
      <c r="A38" s="4" t="s">
        <v>410</v>
      </c>
      <c r="B38" s="5" t="n">
        <v>5746</v>
      </c>
      <c r="C38" s="5" t="n">
        <v>17904</v>
      </c>
    </row>
    <row r="39" spans="1:3">
      <c r="A39" s="4" t="s">
        <v>396</v>
      </c>
    </row>
    <row r="40" spans="1:3">
      <c r="A40" s="3" t="s">
        <v>409</v>
      </c>
    </row>
    <row r="41" spans="1:3">
      <c r="A41" s="4" t="s">
        <v>410</v>
      </c>
      <c r="B41" s="5" t="n">
        <v>7982</v>
      </c>
      <c r="C41" s="5" t="n">
        <v>63725</v>
      </c>
    </row>
    <row r="42" spans="1:3">
      <c r="A42" s="4" t="s">
        <v>420</v>
      </c>
    </row>
    <row r="43" spans="1:3">
      <c r="A43" s="3" t="s">
        <v>409</v>
      </c>
    </row>
    <row r="44" spans="1:3">
      <c r="A44" s="4" t="s">
        <v>410</v>
      </c>
      <c r="B44" s="6" t="n">
        <v>7982</v>
      </c>
      <c r="C44" s="6" t="n">
        <v>637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96</v>
      </c>
    </row>
    <row r="3" spans="1:3">
      <c r="A3" s="3" t="s">
        <v>422</v>
      </c>
    </row>
    <row r="4" spans="1:3">
      <c r="A4" s="4" t="s">
        <v>423</v>
      </c>
      <c r="B4" s="6" t="n">
        <v>198</v>
      </c>
      <c r="C4" s="6" t="n">
        <v>121</v>
      </c>
    </row>
    <row r="5" spans="1:3">
      <c r="A5" s="4" t="s">
        <v>424</v>
      </c>
      <c r="C5" s="5" t="n">
        <v>77</v>
      </c>
    </row>
    <row r="6" spans="1:3">
      <c r="A6" s="4" t="s">
        <v>142</v>
      </c>
      <c r="B6" s="5" t="n">
        <v>-198</v>
      </c>
    </row>
    <row r="7" spans="1:3">
      <c r="A7" s="4" t="s">
        <v>425</v>
      </c>
      <c r="B7" s="4" t="s">
        <v>74</v>
      </c>
      <c r="C7" s="6" t="n">
        <v>1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0</v>
      </c>
    </row>
    <row r="2" spans="1:3">
      <c r="A2" s="3" t="s">
        <v>359</v>
      </c>
    </row>
    <row r="3" spans="1:3">
      <c r="A3" s="4" t="s">
        <v>427</v>
      </c>
      <c r="B3" s="6" t="n">
        <v>48474</v>
      </c>
      <c r="C3" s="6" t="n">
        <v>46093</v>
      </c>
    </row>
    <row r="4" spans="1:3">
      <c r="A4" s="4" t="s">
        <v>428</v>
      </c>
      <c r="B4" s="5" t="n">
        <v>-27989</v>
      </c>
      <c r="C4" s="5" t="n">
        <v>-22200</v>
      </c>
    </row>
    <row r="5" spans="1:3">
      <c r="A5" s="4" t="s">
        <v>429</v>
      </c>
      <c r="B5" s="5" t="n">
        <v>20485</v>
      </c>
      <c r="C5" s="5" t="n">
        <v>23893</v>
      </c>
    </row>
    <row r="6" spans="1:3">
      <c r="A6" s="4" t="s">
        <v>358</v>
      </c>
    </row>
    <row r="7" spans="1:3">
      <c r="A7" s="3" t="s">
        <v>359</v>
      </c>
    </row>
    <row r="8" spans="1:3">
      <c r="A8" s="4" t="s">
        <v>427</v>
      </c>
      <c r="B8" s="5" t="n">
        <v>1131</v>
      </c>
      <c r="C8" s="5" t="n">
        <v>1123</v>
      </c>
    </row>
    <row r="9" spans="1:3">
      <c r="A9" s="4" t="s">
        <v>362</v>
      </c>
    </row>
    <row r="10" spans="1:3">
      <c r="A10" s="3" t="s">
        <v>359</v>
      </c>
    </row>
    <row r="11" spans="1:3">
      <c r="A11" s="4" t="s">
        <v>427</v>
      </c>
      <c r="B11" s="5" t="n">
        <v>21471</v>
      </c>
      <c r="C11" s="5" t="n">
        <v>18977</v>
      </c>
    </row>
    <row r="12" spans="1:3">
      <c r="A12" s="4" t="s">
        <v>363</v>
      </c>
    </row>
    <row r="13" spans="1:3">
      <c r="A13" s="3" t="s">
        <v>359</v>
      </c>
    </row>
    <row r="14" spans="1:3">
      <c r="A14" s="4" t="s">
        <v>427</v>
      </c>
      <c r="B14" s="5" t="n">
        <v>25836</v>
      </c>
      <c r="C14" s="5" t="n">
        <v>25314</v>
      </c>
    </row>
    <row r="15" spans="1:3">
      <c r="A15" s="4" t="s">
        <v>430</v>
      </c>
    </row>
    <row r="16" spans="1:3">
      <c r="A16" s="3" t="s">
        <v>359</v>
      </c>
    </row>
    <row r="17" spans="1:3">
      <c r="A17" s="4" t="s">
        <v>427</v>
      </c>
      <c r="B17" s="6" t="n">
        <v>36</v>
      </c>
      <c r="C17" s="6" t="n">
        <v>6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95</v>
      </c>
      <c r="D1" s="2" t="s">
        <v>1</v>
      </c>
    </row>
    <row r="2" spans="1:5">
      <c r="B2" s="2" t="s">
        <v>2</v>
      </c>
      <c r="C2" s="2" t="s">
        <v>96</v>
      </c>
      <c r="D2" s="2" t="s">
        <v>2</v>
      </c>
      <c r="E2" s="2" t="s">
        <v>96</v>
      </c>
    </row>
    <row r="3" spans="1:5">
      <c r="A3" s="3" t="s">
        <v>84</v>
      </c>
    </row>
    <row r="4" spans="1:5">
      <c r="A4" s="4" t="s">
        <v>432</v>
      </c>
      <c r="B4" s="6" t="n">
        <v>1900</v>
      </c>
      <c r="C4" s="6" t="n">
        <v>1900</v>
      </c>
      <c r="D4" s="6" t="n">
        <v>5838</v>
      </c>
      <c r="E4" s="6" t="n">
        <v>53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0</v>
      </c>
    </row>
    <row r="2" spans="1:3">
      <c r="A2" s="3" t="s">
        <v>84</v>
      </c>
    </row>
    <row r="3" spans="1:3">
      <c r="A3" s="4" t="s">
        <v>434</v>
      </c>
      <c r="B3" s="6" t="n">
        <v>1640</v>
      </c>
      <c r="C3" s="6" t="n">
        <v>2595</v>
      </c>
    </row>
    <row r="4" spans="1:3">
      <c r="A4" s="4" t="s">
        <v>435</v>
      </c>
      <c r="B4" s="5" t="n">
        <v>8887</v>
      </c>
      <c r="C4" s="5" t="n">
        <v>4844</v>
      </c>
    </row>
    <row r="5" spans="1:3">
      <c r="A5" s="4" t="s">
        <v>436</v>
      </c>
      <c r="B5" s="5" t="n">
        <v>5072</v>
      </c>
      <c r="C5" s="5" t="n">
        <v>4148</v>
      </c>
    </row>
    <row r="6" spans="1:3">
      <c r="A6" s="4" t="s">
        <v>437</v>
      </c>
      <c r="B6" s="5" t="n">
        <v>3006</v>
      </c>
      <c r="C6" s="5" t="n">
        <v>2416</v>
      </c>
    </row>
    <row r="7" spans="1:3">
      <c r="A7" s="4" t="s">
        <v>438</v>
      </c>
      <c r="B7" s="6" t="n">
        <v>18605</v>
      </c>
      <c r="C7" s="6" t="n">
        <v>14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21568</v>
      </c>
      <c r="C4" s="6" t="n">
        <v>20815</v>
      </c>
      <c r="D4" s="6" t="n">
        <v>72461</v>
      </c>
      <c r="E4" s="6" t="n">
        <v>61546</v>
      </c>
    </row>
    <row r="5" spans="1:5">
      <c r="A5" s="3" t="s">
        <v>99</v>
      </c>
    </row>
    <row r="6" spans="1:5">
      <c r="A6" s="4" t="s">
        <v>100</v>
      </c>
      <c r="B6" s="5" t="n">
        <v>28953</v>
      </c>
      <c r="C6" s="5" t="n">
        <v>24473</v>
      </c>
      <c r="D6" s="5" t="n">
        <v>87299</v>
      </c>
      <c r="E6" s="5" t="n">
        <v>66773</v>
      </c>
    </row>
    <row r="7" spans="1:5">
      <c r="A7" s="4" t="s">
        <v>101</v>
      </c>
      <c r="B7" s="5" t="n">
        <v>5612</v>
      </c>
      <c r="C7" s="5" t="n">
        <v>4811</v>
      </c>
      <c r="D7" s="5" t="n">
        <v>17208</v>
      </c>
      <c r="E7" s="5" t="n">
        <v>12143</v>
      </c>
    </row>
    <row r="8" spans="1:5">
      <c r="A8" s="4" t="s">
        <v>102</v>
      </c>
      <c r="B8" s="5" t="n">
        <v>34565</v>
      </c>
      <c r="C8" s="5" t="n">
        <v>29284</v>
      </c>
      <c r="D8" s="5" t="n">
        <v>104507</v>
      </c>
      <c r="E8" s="5" t="n">
        <v>78916</v>
      </c>
    </row>
    <row r="9" spans="1:5">
      <c r="A9" s="4" t="s">
        <v>103</v>
      </c>
      <c r="B9" s="5" t="n">
        <v>-12997</v>
      </c>
      <c r="C9" s="5" t="n">
        <v>-8469</v>
      </c>
      <c r="D9" s="5" t="n">
        <v>-32046</v>
      </c>
      <c r="E9" s="5" t="n">
        <v>-17370</v>
      </c>
    </row>
    <row r="10" spans="1:5">
      <c r="A10" s="4" t="s">
        <v>104</v>
      </c>
      <c r="B10" s="5" t="n">
        <v>1984</v>
      </c>
      <c r="C10" s="5" t="n">
        <v>966</v>
      </c>
      <c r="D10" s="5" t="n">
        <v>5138</v>
      </c>
      <c r="E10" s="5" t="n">
        <v>2609</v>
      </c>
    </row>
    <row r="11" spans="1:5">
      <c r="A11" s="4" t="s">
        <v>105</v>
      </c>
      <c r="B11" s="5" t="n">
        <v>96</v>
      </c>
      <c r="C11" s="5" t="n">
        <v>-14</v>
      </c>
      <c r="D11" s="5" t="n">
        <v>54</v>
      </c>
      <c r="E11" s="5" t="n">
        <v>103</v>
      </c>
    </row>
    <row r="12" spans="1:5">
      <c r="A12" s="4" t="s">
        <v>106</v>
      </c>
      <c r="B12" s="6" t="n">
        <v>-10917</v>
      </c>
      <c r="C12" s="6" t="n">
        <v>-7517</v>
      </c>
      <c r="D12" s="6" t="n">
        <v>-26854</v>
      </c>
      <c r="E12" s="6" t="n">
        <v>-14658</v>
      </c>
    </row>
    <row r="13" spans="1:5">
      <c r="A13" s="4" t="s">
        <v>107</v>
      </c>
      <c r="B13" s="8" t="n">
        <v>-0.17</v>
      </c>
      <c r="C13" s="8" t="n">
        <v>-1.15</v>
      </c>
      <c r="D13" s="8" t="n">
        <v>-0.6</v>
      </c>
      <c r="E13" s="8" t="n">
        <v>-2.33</v>
      </c>
    </row>
    <row r="14" spans="1:5">
      <c r="A14" s="4" t="s">
        <v>108</v>
      </c>
      <c r="B14" s="5" t="n">
        <v>65948207</v>
      </c>
      <c r="C14" s="5" t="n">
        <v>6525660</v>
      </c>
      <c r="D14" s="5" t="n">
        <v>44828596</v>
      </c>
      <c r="E14" s="5" t="n">
        <v>62859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7"/>
    <col customWidth="1" max="5" min="5" width="37"/>
    <col customWidth="1" max="6" min="6" width="21"/>
    <col customWidth="1" max="7" min="7" width="80"/>
    <col customWidth="1" max="8" min="8" width="21"/>
    <col customWidth="1" max="9" min="9" width="37"/>
    <col customWidth="1" max="10" min="10" width="31"/>
    <col customWidth="1" max="11" min="11" width="21"/>
    <col customWidth="1" max="12" min="12" width="21"/>
  </cols>
  <sheetData>
    <row r="1" spans="1:12">
      <c r="A1" s="1" t="s">
        <v>439</v>
      </c>
      <c r="B1" s="2" t="s">
        <v>440</v>
      </c>
      <c r="C1" s="2" t="s">
        <v>441</v>
      </c>
      <c r="D1" s="2" t="s">
        <v>442</v>
      </c>
      <c r="E1" s="2" t="s">
        <v>443</v>
      </c>
      <c r="F1" s="2" t="s">
        <v>317</v>
      </c>
      <c r="G1" s="2" t="s">
        <v>444</v>
      </c>
      <c r="H1" s="2" t="s">
        <v>317</v>
      </c>
      <c r="I1" s="2" t="s">
        <v>443</v>
      </c>
      <c r="J1" s="2" t="s">
        <v>445</v>
      </c>
      <c r="K1" s="2" t="s">
        <v>446</v>
      </c>
      <c r="L1" s="2" t="s">
        <v>447</v>
      </c>
    </row>
    <row r="2" spans="1:12">
      <c r="A2" s="3" t="s">
        <v>448</v>
      </c>
    </row>
    <row r="3" spans="1:12">
      <c r="A3" s="4" t="s">
        <v>449</v>
      </c>
      <c r="E3" s="7" t="n">
        <v>0.001</v>
      </c>
      <c r="G3" s="7" t="n">
        <v>0.001</v>
      </c>
      <c r="I3" s="7" t="n">
        <v>0.001</v>
      </c>
      <c r="J3" s="7" t="n">
        <v>0.001</v>
      </c>
    </row>
    <row r="4" spans="1:12">
      <c r="A4" s="4" t="s">
        <v>172</v>
      </c>
      <c r="E4" s="6" t="n">
        <v>14624000</v>
      </c>
      <c r="G4" s="6" t="n">
        <v>14624000</v>
      </c>
      <c r="I4" s="6" t="n">
        <v>14624000</v>
      </c>
      <c r="J4" s="6" t="n">
        <v>29123000</v>
      </c>
    </row>
    <row r="5" spans="1:12">
      <c r="A5" s="4" t="s">
        <v>450</v>
      </c>
      <c r="G5" s="5" t="n">
        <v>16844000</v>
      </c>
    </row>
    <row r="6" spans="1:12">
      <c r="A6" s="4" t="s">
        <v>451</v>
      </c>
      <c r="E6" s="5" t="n">
        <v>21568000</v>
      </c>
      <c r="F6" s="6" t="n">
        <v>20815000</v>
      </c>
      <c r="G6" s="5" t="n">
        <v>72461000</v>
      </c>
      <c r="H6" s="6" t="n">
        <v>61546000</v>
      </c>
    </row>
    <row r="7" spans="1:12">
      <c r="A7" s="4" t="s">
        <v>452</v>
      </c>
      <c r="E7" s="6" t="n">
        <v>0</v>
      </c>
      <c r="G7" s="6" t="n">
        <v>0</v>
      </c>
      <c r="I7" s="6" t="n">
        <v>0</v>
      </c>
      <c r="J7" s="6" t="n">
        <v>0</v>
      </c>
    </row>
    <row r="8" spans="1:12">
      <c r="A8" s="4" t="s">
        <v>453</v>
      </c>
    </row>
    <row r="9" spans="1:12">
      <c r="A9" s="3" t="s">
        <v>448</v>
      </c>
    </row>
    <row r="10" spans="1:12">
      <c r="A10" s="4" t="s">
        <v>449</v>
      </c>
      <c r="J10" s="6" t="n">
        <v>12</v>
      </c>
    </row>
    <row r="11" spans="1:12">
      <c r="A11" s="4" t="s">
        <v>329</v>
      </c>
    </row>
    <row r="12" spans="1:12">
      <c r="A12" s="3" t="s">
        <v>448</v>
      </c>
    </row>
    <row r="13" spans="1:12">
      <c r="A13" s="4" t="s">
        <v>330</v>
      </c>
      <c r="B13" s="4" t="s">
        <v>331</v>
      </c>
    </row>
    <row r="14" spans="1:12">
      <c r="A14" s="4" t="s">
        <v>454</v>
      </c>
    </row>
    <row r="15" spans="1:12">
      <c r="A15" s="3" t="s">
        <v>448</v>
      </c>
    </row>
    <row r="16" spans="1:12">
      <c r="A16" s="4" t="s">
        <v>455</v>
      </c>
      <c r="L16" s="6" t="n">
        <v>94000000</v>
      </c>
    </row>
    <row r="17" spans="1:12">
      <c r="A17" s="4" t="s">
        <v>456</v>
      </c>
      <c r="D17" s="6" t="n">
        <v>106000000</v>
      </c>
    </row>
    <row r="18" spans="1:12">
      <c r="A18" s="4" t="s">
        <v>457</v>
      </c>
      <c r="D18" s="6" t="n">
        <v>94000000</v>
      </c>
    </row>
    <row r="19" spans="1:12">
      <c r="A19" s="4" t="s">
        <v>458</v>
      </c>
      <c r="G19" s="4" t="s">
        <v>459</v>
      </c>
    </row>
    <row r="20" spans="1:12">
      <c r="A20" s="4" t="s">
        <v>460</v>
      </c>
      <c r="K20" s="6" t="n">
        <v>20000000</v>
      </c>
    </row>
    <row r="21" spans="1:12">
      <c r="A21" s="4" t="s">
        <v>461</v>
      </c>
      <c r="G21" s="6" t="n">
        <v>449000000</v>
      </c>
    </row>
    <row r="22" spans="1:12">
      <c r="A22" s="4" t="s">
        <v>462</v>
      </c>
      <c r="G22" s="4" t="s">
        <v>463</v>
      </c>
    </row>
    <row r="23" spans="1:12">
      <c r="A23" s="4" t="s">
        <v>464</v>
      </c>
      <c r="G23" s="6" t="n">
        <v>20000000</v>
      </c>
    </row>
    <row r="24" spans="1:12">
      <c r="A24" s="4" t="s">
        <v>465</v>
      </c>
      <c r="G24" s="6" t="n">
        <v>20000000</v>
      </c>
    </row>
    <row r="25" spans="1:12">
      <c r="A25" s="4" t="s">
        <v>466</v>
      </c>
      <c r="G25" s="4" t="s">
        <v>459</v>
      </c>
    </row>
    <row r="26" spans="1:12">
      <c r="A26" s="4" t="s">
        <v>467</v>
      </c>
      <c r="E26" s="5" t="n">
        <v>2</v>
      </c>
      <c r="G26" s="5" t="n">
        <v>2</v>
      </c>
      <c r="I26" s="5" t="n">
        <v>2</v>
      </c>
    </row>
    <row r="27" spans="1:12">
      <c r="A27" s="4" t="s">
        <v>468</v>
      </c>
      <c r="G27" s="4" t="s">
        <v>469</v>
      </c>
    </row>
    <row r="28" spans="1:12">
      <c r="A28" s="4" t="s">
        <v>470</v>
      </c>
      <c r="G28" s="6" t="n">
        <v>94000000</v>
      </c>
    </row>
    <row r="29" spans="1:12">
      <c r="A29" s="4" t="s">
        <v>471</v>
      </c>
      <c r="E29" s="6" t="n">
        <v>75000000</v>
      </c>
      <c r="G29" s="5" t="n">
        <v>75000000</v>
      </c>
      <c r="I29" s="6" t="n">
        <v>75000000</v>
      </c>
    </row>
    <row r="30" spans="1:12">
      <c r="A30" s="4" t="s">
        <v>472</v>
      </c>
      <c r="G30" s="5" t="n">
        <v>0</v>
      </c>
    </row>
    <row r="31" spans="1:12">
      <c r="A31" s="4" t="s">
        <v>473</v>
      </c>
      <c r="C31" s="6" t="n">
        <v>20000000</v>
      </c>
    </row>
    <row r="32" spans="1:12">
      <c r="A32" s="4" t="s">
        <v>172</v>
      </c>
      <c r="E32" s="5" t="n">
        <v>14600000</v>
      </c>
      <c r="G32" s="5" t="n">
        <v>14600000</v>
      </c>
      <c r="I32" s="5" t="n">
        <v>14600000</v>
      </c>
      <c r="J32" s="6" t="n">
        <v>23000000</v>
      </c>
    </row>
    <row r="33" spans="1:12">
      <c r="A33" s="4" t="s">
        <v>450</v>
      </c>
      <c r="G33" s="5" t="n">
        <v>6200000</v>
      </c>
    </row>
    <row r="34" spans="1:12">
      <c r="A34" s="4" t="s">
        <v>474</v>
      </c>
      <c r="J34" s="6" t="n">
        <v>3700000</v>
      </c>
    </row>
    <row r="35" spans="1:12">
      <c r="A35" s="4" t="s">
        <v>451</v>
      </c>
      <c r="E35" s="5" t="n">
        <v>21600000</v>
      </c>
      <c r="F35" s="5" t="n">
        <v>20800000</v>
      </c>
      <c r="G35" s="5" t="n">
        <v>72500000</v>
      </c>
      <c r="H35" s="5" t="n">
        <v>61500000</v>
      </c>
      <c r="I35" s="6" t="n">
        <v>337000000</v>
      </c>
    </row>
    <row r="36" spans="1:12">
      <c r="A36" s="4" t="s">
        <v>475</v>
      </c>
      <c r="G36" s="5" t="n">
        <v>20000000</v>
      </c>
    </row>
    <row r="37" spans="1:12">
      <c r="A37" s="4" t="s">
        <v>476</v>
      </c>
      <c r="G37" s="5" t="n">
        <v>449000000</v>
      </c>
    </row>
    <row r="38" spans="1:12">
      <c r="A38" s="4" t="s">
        <v>477</v>
      </c>
      <c r="G38" s="5" t="n">
        <v>77700000</v>
      </c>
    </row>
    <row r="39" spans="1:12">
      <c r="A39" s="4" t="s">
        <v>478</v>
      </c>
      <c r="G39" s="5" t="n">
        <v>371300000</v>
      </c>
    </row>
    <row r="40" spans="1:12">
      <c r="A40" s="4" t="s">
        <v>479</v>
      </c>
      <c r="E40" s="6" t="n">
        <v>5400000</v>
      </c>
      <c r="G40" s="5" t="n">
        <v>16800000</v>
      </c>
    </row>
    <row r="41" spans="1:12">
      <c r="A41" s="4" t="s">
        <v>480</v>
      </c>
      <c r="F41" s="6" t="n">
        <v>4700000</v>
      </c>
      <c r="H41" s="6" t="n">
        <v>14100000</v>
      </c>
    </row>
    <row r="42" spans="1:12">
      <c r="A42" s="4" t="s">
        <v>481</v>
      </c>
    </row>
    <row r="43" spans="1:12">
      <c r="A43" s="3" t="s">
        <v>448</v>
      </c>
    </row>
    <row r="44" spans="1:12">
      <c r="A44" s="4" t="s">
        <v>482</v>
      </c>
      <c r="G44" s="5" t="n">
        <v>75000000</v>
      </c>
    </row>
    <row r="45" spans="1:12">
      <c r="A45" s="4" t="s">
        <v>483</v>
      </c>
      <c r="G45" s="5" t="n">
        <v>125000000</v>
      </c>
    </row>
    <row r="46" spans="1:12">
      <c r="A46" s="4" t="s">
        <v>484</v>
      </c>
      <c r="G46" s="5" t="n">
        <v>125000000</v>
      </c>
    </row>
    <row r="47" spans="1:12">
      <c r="A47" s="4" t="s">
        <v>485</v>
      </c>
    </row>
    <row r="48" spans="1:12">
      <c r="A48" s="3" t="s">
        <v>448</v>
      </c>
    </row>
    <row r="49" spans="1:12">
      <c r="A49" s="4" t="s">
        <v>336</v>
      </c>
      <c r="D49" s="5" t="n">
        <v>8833333</v>
      </c>
    </row>
    <row r="50" spans="1:12">
      <c r="A50" s="4" t="s">
        <v>449</v>
      </c>
      <c r="D50" s="6" t="n">
        <v>12</v>
      </c>
    </row>
    <row r="51" spans="1:12">
      <c r="A51" s="4" t="s">
        <v>486</v>
      </c>
      <c r="D51" s="6" t="n">
        <v>106000000</v>
      </c>
    </row>
    <row r="52" spans="1:12">
      <c r="A52" s="4" t="s">
        <v>487</v>
      </c>
    </row>
    <row r="53" spans="1:12">
      <c r="A53" s="3" t="s">
        <v>448</v>
      </c>
    </row>
    <row r="54" spans="1:12">
      <c r="A54" s="4" t="s">
        <v>482</v>
      </c>
      <c r="G54" s="6" t="n">
        <v>20000000</v>
      </c>
    </row>
    <row r="55" spans="1:12">
      <c r="A55" s="4" t="s">
        <v>488</v>
      </c>
      <c r="G55" s="4" t="s">
        <v>459</v>
      </c>
    </row>
    <row r="56" spans="1:12">
      <c r="A56" s="4" t="s">
        <v>489</v>
      </c>
      <c r="G56" s="4" t="s">
        <v>361</v>
      </c>
    </row>
    <row r="57" spans="1:12">
      <c r="A57" s="4" t="s">
        <v>490</v>
      </c>
    </row>
    <row r="58" spans="1:12">
      <c r="A58" s="3" t="s">
        <v>448</v>
      </c>
    </row>
    <row r="59" spans="1:12">
      <c r="A59" s="4" t="s">
        <v>488</v>
      </c>
      <c r="G59" s="4" t="s">
        <v>459</v>
      </c>
    </row>
    <row r="60" spans="1:12">
      <c r="A60" s="4" t="s">
        <v>491</v>
      </c>
      <c r="E60" s="6" t="n">
        <v>16</v>
      </c>
      <c r="G60" s="6" t="n">
        <v>16</v>
      </c>
      <c r="I60" s="6" t="n">
        <v>16</v>
      </c>
    </row>
    <row r="61" spans="1:12">
      <c r="A61" s="4" t="s">
        <v>330</v>
      </c>
      <c r="G61" s="4" t="s">
        <v>331</v>
      </c>
    </row>
    <row r="62" spans="1:12">
      <c r="A62" s="4" t="s">
        <v>492</v>
      </c>
      <c r="G62" s="4" t="s">
        <v>493</v>
      </c>
    </row>
    <row r="63" spans="1:12">
      <c r="A63" s="4" t="s">
        <v>494</v>
      </c>
    </row>
    <row r="64" spans="1:12">
      <c r="A64" s="3" t="s">
        <v>448</v>
      </c>
    </row>
    <row r="65" spans="1:12">
      <c r="A65" s="4" t="s">
        <v>495</v>
      </c>
      <c r="G65" s="5" t="n">
        <v>41216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97</v>
      </c>
    </row>
    <row r="3" spans="1:2">
      <c r="A3" s="3" t="s">
        <v>448</v>
      </c>
    </row>
    <row r="4" spans="1:2">
      <c r="A4" s="4" t="s">
        <v>498</v>
      </c>
      <c r="B4" s="6" t="n">
        <v>371250</v>
      </c>
    </row>
    <row r="5" spans="1:2">
      <c r="A5" s="4" t="s">
        <v>499</v>
      </c>
    </row>
    <row r="6" spans="1:2">
      <c r="A6" s="3" t="s">
        <v>448</v>
      </c>
    </row>
    <row r="7" spans="1:2">
      <c r="A7" s="4" t="s">
        <v>498</v>
      </c>
      <c r="B7" s="5" t="n">
        <v>168750</v>
      </c>
    </row>
    <row r="8" spans="1:2">
      <c r="A8" s="4" t="s">
        <v>500</v>
      </c>
    </row>
    <row r="9" spans="1:2">
      <c r="A9" s="3" t="s">
        <v>448</v>
      </c>
    </row>
    <row r="10" spans="1:2">
      <c r="A10" s="4" t="s">
        <v>498</v>
      </c>
      <c r="B10" s="5" t="n">
        <v>135000</v>
      </c>
    </row>
    <row r="11" spans="1:2">
      <c r="A11" s="4" t="s">
        <v>501</v>
      </c>
    </row>
    <row r="12" spans="1:2">
      <c r="A12" s="3" t="s">
        <v>448</v>
      </c>
    </row>
    <row r="13" spans="1:2">
      <c r="A13" s="4" t="s">
        <v>498</v>
      </c>
      <c r="B13" s="5" t="n">
        <v>67500</v>
      </c>
    </row>
    <row r="14" spans="1:2">
      <c r="A14" s="4" t="s">
        <v>502</v>
      </c>
    </row>
    <row r="15" spans="1:2">
      <c r="A15" s="3" t="s">
        <v>448</v>
      </c>
    </row>
    <row r="16" spans="1:2">
      <c r="A16" s="4" t="s">
        <v>498</v>
      </c>
      <c r="B16" s="5" t="n">
        <v>165000</v>
      </c>
    </row>
    <row r="17" spans="1:2">
      <c r="A17" s="4" t="s">
        <v>503</v>
      </c>
    </row>
    <row r="18" spans="1:2">
      <c r="A18" s="3" t="s">
        <v>448</v>
      </c>
    </row>
    <row r="19" spans="1:2">
      <c r="A19" s="4" t="s">
        <v>498</v>
      </c>
      <c r="B19" s="5" t="n">
        <v>75000</v>
      </c>
    </row>
    <row r="20" spans="1:2">
      <c r="A20" s="4" t="s">
        <v>504</v>
      </c>
    </row>
    <row r="21" spans="1:2">
      <c r="A21" s="3" t="s">
        <v>448</v>
      </c>
    </row>
    <row r="22" spans="1:2">
      <c r="A22" s="4" t="s">
        <v>498</v>
      </c>
      <c r="B22" s="5" t="n">
        <v>60000</v>
      </c>
    </row>
    <row r="23" spans="1:2">
      <c r="A23" s="4" t="s">
        <v>505</v>
      </c>
    </row>
    <row r="24" spans="1:2">
      <c r="A24" s="3" t="s">
        <v>448</v>
      </c>
    </row>
    <row r="25" spans="1:2">
      <c r="A25" s="4" t="s">
        <v>498</v>
      </c>
      <c r="B25" s="5" t="n">
        <v>30000</v>
      </c>
    </row>
    <row r="26" spans="1:2">
      <c r="A26" s="4" t="s">
        <v>506</v>
      </c>
    </row>
    <row r="27" spans="1:2">
      <c r="A27" s="3" t="s">
        <v>448</v>
      </c>
    </row>
    <row r="28" spans="1:2">
      <c r="A28" s="4" t="s">
        <v>498</v>
      </c>
      <c r="B28" s="5" t="n">
        <v>123750</v>
      </c>
    </row>
    <row r="29" spans="1:2">
      <c r="A29" s="4" t="s">
        <v>507</v>
      </c>
    </row>
    <row r="30" spans="1:2">
      <c r="A30" s="3" t="s">
        <v>448</v>
      </c>
    </row>
    <row r="31" spans="1:2">
      <c r="A31" s="4" t="s">
        <v>498</v>
      </c>
      <c r="B31" s="5" t="n">
        <v>56250</v>
      </c>
    </row>
    <row r="32" spans="1:2">
      <c r="A32" s="4" t="s">
        <v>508</v>
      </c>
    </row>
    <row r="33" spans="1:2">
      <c r="A33" s="3" t="s">
        <v>448</v>
      </c>
    </row>
    <row r="34" spans="1:2">
      <c r="A34" s="4" t="s">
        <v>498</v>
      </c>
      <c r="B34" s="5" t="n">
        <v>45000</v>
      </c>
    </row>
    <row r="35" spans="1:2">
      <c r="A35" s="4" t="s">
        <v>509</v>
      </c>
    </row>
    <row r="36" spans="1:2">
      <c r="A36" s="3" t="s">
        <v>448</v>
      </c>
    </row>
    <row r="37" spans="1:2">
      <c r="A37" s="4" t="s">
        <v>498</v>
      </c>
      <c r="B37" s="5" t="n">
        <v>22500</v>
      </c>
    </row>
    <row r="38" spans="1:2">
      <c r="A38" s="4" t="s">
        <v>510</v>
      </c>
    </row>
    <row r="39" spans="1:2">
      <c r="A39" s="3" t="s">
        <v>448</v>
      </c>
    </row>
    <row r="40" spans="1:2">
      <c r="A40" s="4" t="s">
        <v>498</v>
      </c>
      <c r="B40" s="5" t="n">
        <v>82500</v>
      </c>
    </row>
    <row r="41" spans="1:2">
      <c r="A41" s="4" t="s">
        <v>511</v>
      </c>
    </row>
    <row r="42" spans="1:2">
      <c r="A42" s="3" t="s">
        <v>448</v>
      </c>
    </row>
    <row r="43" spans="1:2">
      <c r="A43" s="4" t="s">
        <v>498</v>
      </c>
      <c r="B43" s="5" t="n">
        <v>37500</v>
      </c>
    </row>
    <row r="44" spans="1:2">
      <c r="A44" s="4" t="s">
        <v>512</v>
      </c>
    </row>
    <row r="45" spans="1:2">
      <c r="A45" s="3" t="s">
        <v>448</v>
      </c>
    </row>
    <row r="46" spans="1:2">
      <c r="A46" s="4" t="s">
        <v>498</v>
      </c>
      <c r="B46" s="5" t="n">
        <v>30000</v>
      </c>
    </row>
    <row r="47" spans="1:2">
      <c r="A47" s="4" t="s">
        <v>513</v>
      </c>
    </row>
    <row r="48" spans="1:2">
      <c r="A48" s="3" t="s">
        <v>448</v>
      </c>
    </row>
    <row r="49" spans="1:2">
      <c r="A49" s="4" t="s">
        <v>498</v>
      </c>
      <c r="B49" s="5" t="n">
        <v>15000</v>
      </c>
    </row>
    <row r="50" spans="1:2">
      <c r="A50" s="4" t="s">
        <v>514</v>
      </c>
    </row>
    <row r="51" spans="1:2">
      <c r="A51" s="3" t="s">
        <v>448</v>
      </c>
    </row>
    <row r="52" spans="1:2">
      <c r="A52" s="4" t="s">
        <v>515</v>
      </c>
      <c r="B52" s="5" t="n">
        <v>35000</v>
      </c>
    </row>
    <row r="53" spans="1:2">
      <c r="A53" s="4" t="s">
        <v>516</v>
      </c>
    </row>
    <row r="54" spans="1:2">
      <c r="A54" s="3" t="s">
        <v>448</v>
      </c>
    </row>
    <row r="55" spans="1:2">
      <c r="A55" s="4" t="s">
        <v>515</v>
      </c>
      <c r="B55" s="5" t="n">
        <v>25250</v>
      </c>
    </row>
    <row r="56" spans="1:2">
      <c r="A56" s="4" t="s">
        <v>517</v>
      </c>
    </row>
    <row r="57" spans="1:2">
      <c r="A57" s="3" t="s">
        <v>448</v>
      </c>
    </row>
    <row r="58" spans="1:2">
      <c r="A58" s="4" t="s">
        <v>515</v>
      </c>
      <c r="B58" s="6" t="n">
        <v>17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95</v>
      </c>
      <c r="D1" s="2" t="s">
        <v>1</v>
      </c>
    </row>
    <row r="2" spans="1:5">
      <c r="B2" s="2" t="s">
        <v>2</v>
      </c>
      <c r="C2" s="2" t="s">
        <v>96</v>
      </c>
      <c r="D2" s="2" t="s">
        <v>2</v>
      </c>
      <c r="E2" s="2" t="s">
        <v>96</v>
      </c>
    </row>
    <row r="3" spans="1:5">
      <c r="A3" s="4" t="s">
        <v>454</v>
      </c>
    </row>
    <row r="4" spans="1:5">
      <c r="A4" s="3" t="s">
        <v>448</v>
      </c>
    </row>
    <row r="5" spans="1:5">
      <c r="A5" s="4" t="s">
        <v>98</v>
      </c>
      <c r="B5" s="6" t="n">
        <v>21568</v>
      </c>
      <c r="C5" s="6" t="n">
        <v>20815</v>
      </c>
      <c r="D5" s="6" t="n">
        <v>72461</v>
      </c>
      <c r="E5" s="6" t="n">
        <v>615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382</v>
      </c>
    </row>
    <row r="3" spans="1:3">
      <c r="A3" s="3" t="s">
        <v>448</v>
      </c>
    </row>
    <row r="4" spans="1:3">
      <c r="A4" s="4" t="s">
        <v>520</v>
      </c>
      <c r="B4" s="6" t="n">
        <v>29123</v>
      </c>
    </row>
    <row r="5" spans="1:3">
      <c r="A5" s="4" t="s">
        <v>521</v>
      </c>
      <c r="B5" s="5" t="n">
        <v>-16844</v>
      </c>
    </row>
    <row r="6" spans="1:3">
      <c r="A6" s="4" t="s">
        <v>522</v>
      </c>
      <c r="B6" s="5" t="n">
        <v>2345</v>
      </c>
    </row>
    <row r="7" spans="1:3">
      <c r="A7" s="4" t="s">
        <v>523</v>
      </c>
      <c r="B7" s="5" t="n">
        <v>14624</v>
      </c>
    </row>
    <row r="8" spans="1:3">
      <c r="A8" s="4" t="s">
        <v>385</v>
      </c>
    </row>
    <row r="9" spans="1:3">
      <c r="A9" s="3" t="s">
        <v>448</v>
      </c>
    </row>
    <row r="10" spans="1:3">
      <c r="A10" s="4" t="s">
        <v>520</v>
      </c>
      <c r="B10" s="6" t="n">
        <v>22967</v>
      </c>
    </row>
    <row r="11" spans="1:3">
      <c r="A11" s="4" t="s">
        <v>270</v>
      </c>
    </row>
    <row r="12" spans="1:3">
      <c r="A12" s="3" t="s">
        <v>448</v>
      </c>
    </row>
    <row r="13" spans="1:3">
      <c r="A13" s="4" t="s">
        <v>524</v>
      </c>
      <c r="C13" s="6" t="n">
        <v>61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5</v>
      </c>
      <c r="B1" s="2" t="s">
        <v>95</v>
      </c>
      <c r="D1" s="2" t="s">
        <v>1</v>
      </c>
    </row>
    <row r="2" spans="1:6">
      <c r="B2" s="2" t="s">
        <v>2</v>
      </c>
      <c r="C2" s="2" t="s">
        <v>96</v>
      </c>
      <c r="D2" s="2" t="s">
        <v>2</v>
      </c>
      <c r="E2" s="2" t="s">
        <v>96</v>
      </c>
      <c r="F2" s="2" t="s">
        <v>50</v>
      </c>
    </row>
    <row r="3" spans="1:6">
      <c r="A3" s="3" t="s">
        <v>526</v>
      </c>
    </row>
    <row r="4" spans="1:6">
      <c r="A4" s="4" t="s">
        <v>172</v>
      </c>
      <c r="B4" s="6" t="n">
        <v>14624</v>
      </c>
      <c r="D4" s="6" t="n">
        <v>14624</v>
      </c>
      <c r="F4" s="6" t="n">
        <v>29123</v>
      </c>
    </row>
    <row r="5" spans="1:6">
      <c r="A5" s="4" t="s">
        <v>527</v>
      </c>
    </row>
    <row r="6" spans="1:6">
      <c r="A6" s="3" t="s">
        <v>526</v>
      </c>
    </row>
    <row r="7" spans="1:6">
      <c r="A7" s="4" t="s">
        <v>528</v>
      </c>
      <c r="B7" s="5" t="n">
        <v>21568</v>
      </c>
      <c r="C7" s="6" t="n">
        <v>20815</v>
      </c>
      <c r="D7" s="5" t="n">
        <v>72461</v>
      </c>
      <c r="E7" s="6" t="n">
        <v>61546</v>
      </c>
    </row>
    <row r="8" spans="1:6">
      <c r="A8" s="4" t="s">
        <v>172</v>
      </c>
      <c r="B8" s="6" t="n">
        <v>14600</v>
      </c>
      <c r="D8" s="6" t="n">
        <v>14600</v>
      </c>
      <c r="F8" s="6" t="n">
        <v>2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 customWidth="1" max="8" min="8" width="21"/>
  </cols>
  <sheetData>
    <row r="1" spans="1:8">
      <c r="A1" s="1" t="s">
        <v>529</v>
      </c>
      <c r="B1" s="2" t="s">
        <v>530</v>
      </c>
      <c r="D1" s="2" t="s">
        <v>95</v>
      </c>
      <c r="F1" s="2" t="s">
        <v>1</v>
      </c>
    </row>
    <row r="2" spans="1:8">
      <c r="B2" s="2" t="s">
        <v>531</v>
      </c>
      <c r="C2" s="2" t="s">
        <v>532</v>
      </c>
      <c r="D2" s="2" t="s">
        <v>497</v>
      </c>
      <c r="E2" s="2" t="s">
        <v>317</v>
      </c>
      <c r="F2" s="2" t="s">
        <v>497</v>
      </c>
      <c r="G2" s="2" t="s">
        <v>317</v>
      </c>
      <c r="H2" s="2" t="s">
        <v>318</v>
      </c>
    </row>
    <row r="3" spans="1:8">
      <c r="A3" s="3" t="s">
        <v>533</v>
      </c>
    </row>
    <row r="4" spans="1:8">
      <c r="A4" s="4" t="s">
        <v>534</v>
      </c>
      <c r="D4" s="6" t="n">
        <v>20485</v>
      </c>
      <c r="F4" s="6" t="n">
        <v>20485</v>
      </c>
      <c r="H4" s="6" t="n">
        <v>23893</v>
      </c>
    </row>
    <row r="5" spans="1:8">
      <c r="A5" s="4" t="s">
        <v>535</v>
      </c>
    </row>
    <row r="6" spans="1:8">
      <c r="A6" s="3" t="s">
        <v>533</v>
      </c>
    </row>
    <row r="7" spans="1:8">
      <c r="A7" s="4" t="s">
        <v>536</v>
      </c>
      <c r="B7" s="5" t="n">
        <v>122000</v>
      </c>
      <c r="C7" s="5" t="n">
        <v>50000</v>
      </c>
    </row>
    <row r="8" spans="1:8">
      <c r="A8" s="4" t="s">
        <v>537</v>
      </c>
      <c r="C8" s="4" t="s">
        <v>538</v>
      </c>
    </row>
    <row r="9" spans="1:8">
      <c r="A9" s="4" t="s">
        <v>539</v>
      </c>
      <c r="B9" s="4" t="s">
        <v>540</v>
      </c>
      <c r="C9" s="4" t="s">
        <v>541</v>
      </c>
    </row>
    <row r="10" spans="1:8">
      <c r="A10" s="4" t="s">
        <v>542</v>
      </c>
      <c r="B10" s="6" t="n">
        <v>15200</v>
      </c>
      <c r="C10" s="6" t="n">
        <v>800</v>
      </c>
    </row>
    <row r="11" spans="1:8">
      <c r="A11" s="4" t="s">
        <v>543</v>
      </c>
      <c r="C11" s="4" t="s">
        <v>361</v>
      </c>
    </row>
    <row r="12" spans="1:8">
      <c r="A12" s="4" t="s">
        <v>544</v>
      </c>
      <c r="D12" s="5" t="n">
        <v>500</v>
      </c>
      <c r="E12" s="6" t="n">
        <v>500</v>
      </c>
      <c r="F12" s="5" t="n">
        <v>1600</v>
      </c>
      <c r="G12" s="6" t="n">
        <v>1600</v>
      </c>
    </row>
    <row r="13" spans="1:8">
      <c r="A13" s="4" t="s">
        <v>545</v>
      </c>
    </row>
    <row r="14" spans="1:8">
      <c r="A14" s="3" t="s">
        <v>533</v>
      </c>
    </row>
    <row r="15" spans="1:8">
      <c r="A15" s="4" t="s">
        <v>546</v>
      </c>
      <c r="F15" s="5" t="n">
        <v>2400</v>
      </c>
      <c r="G15" s="6" t="n">
        <v>4200</v>
      </c>
    </row>
    <row r="16" spans="1:8">
      <c r="A16" s="4" t="s">
        <v>547</v>
      </c>
    </row>
    <row r="17" spans="1:8">
      <c r="A17" s="3" t="s">
        <v>533</v>
      </c>
    </row>
    <row r="18" spans="1:8">
      <c r="A18" s="4" t="s">
        <v>548</v>
      </c>
      <c r="B18" s="5" t="n">
        <v>2300</v>
      </c>
    </row>
    <row r="19" spans="1:8">
      <c r="A19" s="4" t="s">
        <v>549</v>
      </c>
      <c r="B19" s="5" t="n">
        <v>400</v>
      </c>
    </row>
    <row r="20" spans="1:8">
      <c r="A20" s="4" t="s">
        <v>550</v>
      </c>
    </row>
    <row r="21" spans="1:8">
      <c r="A21" s="3" t="s">
        <v>533</v>
      </c>
    </row>
    <row r="22" spans="1:8">
      <c r="A22" s="4" t="s">
        <v>551</v>
      </c>
      <c r="D22" s="6" t="n">
        <v>400</v>
      </c>
      <c r="F22" s="6" t="n">
        <v>400</v>
      </c>
    </row>
    <row r="23" spans="1:8">
      <c r="A23" s="4" t="s">
        <v>552</v>
      </c>
    </row>
    <row r="24" spans="1:8">
      <c r="A24" s="3" t="s">
        <v>533</v>
      </c>
    </row>
    <row r="25" spans="1:8">
      <c r="A25" s="4" t="s">
        <v>534</v>
      </c>
      <c r="B25" s="6" t="n">
        <v>22300</v>
      </c>
    </row>
    <row r="26" spans="1:8">
      <c r="A26" s="4" t="s">
        <v>553</v>
      </c>
      <c r="B26" s="4" t="s">
        <v>554</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497</v>
      </c>
    </row>
    <row r="2" spans="1:2">
      <c r="A2" s="3" t="s">
        <v>209</v>
      </c>
    </row>
    <row r="3" spans="1:2">
      <c r="A3" s="4" t="s">
        <v>12</v>
      </c>
      <c r="B3" s="6" t="n">
        <v>1230</v>
      </c>
    </row>
    <row r="4" spans="1:2">
      <c r="A4" s="4" t="s">
        <v>556</v>
      </c>
      <c r="B4" s="5" t="n">
        <v>4995</v>
      </c>
    </row>
    <row r="5" spans="1:2">
      <c r="A5" s="4" t="s">
        <v>557</v>
      </c>
      <c r="B5" s="5" t="n">
        <v>5141</v>
      </c>
    </row>
    <row r="6" spans="1:2">
      <c r="A6" s="4" t="s">
        <v>558</v>
      </c>
      <c r="B6" s="5" t="n">
        <v>5294</v>
      </c>
    </row>
    <row r="7" spans="1:2">
      <c r="A7" s="4" t="s">
        <v>559</v>
      </c>
      <c r="B7" s="5" t="n">
        <v>5455</v>
      </c>
    </row>
    <row r="8" spans="1:2">
      <c r="A8" s="4" t="s">
        <v>116</v>
      </c>
      <c r="B8" s="6" t="n">
        <v>221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560</v>
      </c>
      <c r="B1" s="2" t="s">
        <v>1</v>
      </c>
    </row>
    <row r="2" spans="1:3">
      <c r="B2" s="2" t="s">
        <v>2</v>
      </c>
      <c r="C2" s="2" t="s">
        <v>50</v>
      </c>
    </row>
    <row r="3" spans="1:3">
      <c r="A3" s="3" t="s">
        <v>561</v>
      </c>
    </row>
    <row r="4" spans="1:3">
      <c r="A4" s="4" t="s">
        <v>562</v>
      </c>
      <c r="B4" s="5" t="n">
        <v>1</v>
      </c>
    </row>
    <row r="5" spans="1:3">
      <c r="A5" s="4" t="s">
        <v>563</v>
      </c>
      <c r="B5" s="4" t="s">
        <v>564</v>
      </c>
    </row>
    <row r="6" spans="1:3">
      <c r="A6" s="4" t="s">
        <v>565</v>
      </c>
      <c r="B6" s="4" t="s">
        <v>566</v>
      </c>
    </row>
    <row r="7" spans="1:3">
      <c r="A7" s="4" t="s">
        <v>87</v>
      </c>
      <c r="B7" s="5" t="n">
        <v>0</v>
      </c>
      <c r="C7" s="5" t="n">
        <v>47267466</v>
      </c>
    </row>
    <row r="8" spans="1:3">
      <c r="A8" s="4" t="s">
        <v>88</v>
      </c>
      <c r="B8" s="5" t="n">
        <v>0</v>
      </c>
      <c r="C8" s="5" t="n">
        <v>47267466</v>
      </c>
    </row>
    <row r="9" spans="1:3">
      <c r="A9" s="4" t="s">
        <v>453</v>
      </c>
    </row>
    <row r="10" spans="1:3">
      <c r="A10" s="3" t="s">
        <v>561</v>
      </c>
    </row>
    <row r="11" spans="1:3">
      <c r="A11" s="4" t="s">
        <v>567</v>
      </c>
      <c r="B11" s="6" t="n">
        <v>10</v>
      </c>
    </row>
    <row r="12" spans="1:3">
      <c r="A12" s="4" t="s">
        <v>568</v>
      </c>
      <c r="B12" s="4" t="s">
        <v>569</v>
      </c>
    </row>
    <row r="13" spans="1:3">
      <c r="A13" s="4" t="s">
        <v>88</v>
      </c>
      <c r="C13" s="5" t="n">
        <v>883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0</v>
      </c>
    </row>
    <row r="2" spans="1:3">
      <c r="A2" s="3" t="s">
        <v>561</v>
      </c>
    </row>
    <row r="3" spans="1:3">
      <c r="A3" s="4" t="s">
        <v>86</v>
      </c>
      <c r="B3" s="5" t="n">
        <v>96268206</v>
      </c>
      <c r="C3" s="5" t="n">
        <v>96268206</v>
      </c>
    </row>
    <row r="4" spans="1:3">
      <c r="A4" s="4" t="s">
        <v>88</v>
      </c>
      <c r="B4" s="5" t="n">
        <v>0</v>
      </c>
      <c r="C4" s="5" t="n">
        <v>47267466</v>
      </c>
    </row>
    <row r="5" spans="1:3">
      <c r="A5" s="4" t="s">
        <v>85</v>
      </c>
      <c r="B5" s="7" t="n">
        <v>0.001</v>
      </c>
      <c r="C5" s="7" t="n">
        <v>0.001</v>
      </c>
    </row>
    <row r="6" spans="1:3">
      <c r="A6" s="4" t="s">
        <v>89</v>
      </c>
      <c r="B6" s="6" t="n">
        <v>0</v>
      </c>
      <c r="C6" s="6" t="n">
        <v>277774</v>
      </c>
    </row>
    <row r="7" spans="1:3">
      <c r="A7" s="4" t="s">
        <v>571</v>
      </c>
      <c r="C7" s="6" t="n">
        <v>294874</v>
      </c>
    </row>
    <row r="8" spans="1:3">
      <c r="A8" s="4" t="s">
        <v>572</v>
      </c>
    </row>
    <row r="9" spans="1:3">
      <c r="A9" s="3" t="s">
        <v>561</v>
      </c>
    </row>
    <row r="10" spans="1:3">
      <c r="A10" s="4" t="s">
        <v>86</v>
      </c>
      <c r="C10" s="5" t="n">
        <v>13295000</v>
      </c>
    </row>
    <row r="11" spans="1:3">
      <c r="A11" s="4" t="s">
        <v>88</v>
      </c>
      <c r="C11" s="5" t="n">
        <v>13275000</v>
      </c>
    </row>
    <row r="12" spans="1:3">
      <c r="A12" s="4" t="s">
        <v>85</v>
      </c>
      <c r="C12" s="6" t="n">
        <v>2</v>
      </c>
    </row>
    <row r="13" spans="1:3">
      <c r="A13" s="4" t="s">
        <v>89</v>
      </c>
      <c r="C13" s="6" t="n">
        <v>26550</v>
      </c>
    </row>
    <row r="14" spans="1:3">
      <c r="A14" s="4" t="s">
        <v>571</v>
      </c>
      <c r="C14" s="6" t="n">
        <v>26462</v>
      </c>
    </row>
    <row r="15" spans="1:3">
      <c r="A15" s="4" t="s">
        <v>573</v>
      </c>
    </row>
    <row r="16" spans="1:3">
      <c r="A16" s="3" t="s">
        <v>561</v>
      </c>
    </row>
    <row r="17" spans="1:3">
      <c r="A17" s="4" t="s">
        <v>86</v>
      </c>
      <c r="C17" s="5" t="n">
        <v>11078000</v>
      </c>
    </row>
    <row r="18" spans="1:3">
      <c r="A18" s="4" t="s">
        <v>88</v>
      </c>
      <c r="C18" s="5" t="n">
        <v>11078000</v>
      </c>
    </row>
    <row r="19" spans="1:3">
      <c r="A19" s="4" t="s">
        <v>85</v>
      </c>
      <c r="C19" s="6" t="n">
        <v>5</v>
      </c>
    </row>
    <row r="20" spans="1:3">
      <c r="A20" s="4" t="s">
        <v>89</v>
      </c>
      <c r="C20" s="6" t="n">
        <v>55389</v>
      </c>
    </row>
    <row r="21" spans="1:3">
      <c r="A21" s="4" t="s">
        <v>571</v>
      </c>
      <c r="C21" s="6" t="n">
        <v>55148</v>
      </c>
    </row>
    <row r="22" spans="1:3">
      <c r="A22" s="4" t="s">
        <v>574</v>
      </c>
    </row>
    <row r="23" spans="1:3">
      <c r="A23" s="3" t="s">
        <v>561</v>
      </c>
    </row>
    <row r="24" spans="1:3">
      <c r="A24" s="4" t="s">
        <v>86</v>
      </c>
      <c r="C24" s="5" t="n">
        <v>8328000</v>
      </c>
    </row>
    <row r="25" spans="1:3">
      <c r="A25" s="4" t="s">
        <v>88</v>
      </c>
      <c r="C25" s="5" t="n">
        <v>8328000</v>
      </c>
    </row>
    <row r="26" spans="1:3">
      <c r="A26" s="4" t="s">
        <v>85</v>
      </c>
      <c r="C26" s="6" t="n">
        <v>6</v>
      </c>
    </row>
    <row r="27" spans="1:3">
      <c r="A27" s="4" t="s">
        <v>89</v>
      </c>
      <c r="C27" s="6" t="n">
        <v>49970</v>
      </c>
    </row>
    <row r="28" spans="1:3">
      <c r="A28" s="4" t="s">
        <v>571</v>
      </c>
      <c r="C28" s="6" t="n">
        <v>49887</v>
      </c>
    </row>
    <row r="29" spans="1:3">
      <c r="A29" s="4" t="s">
        <v>575</v>
      </c>
    </row>
    <row r="30" spans="1:3">
      <c r="A30" s="3" t="s">
        <v>561</v>
      </c>
    </row>
    <row r="31" spans="1:3">
      <c r="A31" s="4" t="s">
        <v>86</v>
      </c>
      <c r="C31" s="5" t="n">
        <v>6600000</v>
      </c>
    </row>
    <row r="32" spans="1:3">
      <c r="A32" s="4" t="s">
        <v>88</v>
      </c>
      <c r="C32" s="5" t="n">
        <v>5753000</v>
      </c>
    </row>
    <row r="33" spans="1:3">
      <c r="A33" s="4" t="s">
        <v>85</v>
      </c>
      <c r="C33" s="6" t="n">
        <v>10</v>
      </c>
    </row>
    <row r="34" spans="1:3">
      <c r="A34" s="4" t="s">
        <v>89</v>
      </c>
      <c r="C34" s="6" t="n">
        <v>57530</v>
      </c>
    </row>
    <row r="35" spans="1:3">
      <c r="A35" s="4" t="s">
        <v>571</v>
      </c>
      <c r="C35" s="6" t="n">
        <v>57461</v>
      </c>
    </row>
    <row r="36" spans="1:3">
      <c r="A36" s="4" t="s">
        <v>453</v>
      </c>
    </row>
    <row r="37" spans="1:3">
      <c r="A37" s="3" t="s">
        <v>561</v>
      </c>
    </row>
    <row r="38" spans="1:3">
      <c r="A38" s="4" t="s">
        <v>86</v>
      </c>
      <c r="C38" s="5" t="n">
        <v>8833000</v>
      </c>
    </row>
    <row r="39" spans="1:3">
      <c r="A39" s="4" t="s">
        <v>88</v>
      </c>
      <c r="C39" s="5" t="n">
        <v>8833000</v>
      </c>
    </row>
    <row r="40" spans="1:3">
      <c r="A40" s="4" t="s">
        <v>85</v>
      </c>
      <c r="C40" s="6" t="n">
        <v>12</v>
      </c>
    </row>
    <row r="41" spans="1:3">
      <c r="A41" s="4" t="s">
        <v>89</v>
      </c>
      <c r="C41" s="6" t="n">
        <v>88335</v>
      </c>
    </row>
    <row r="42" spans="1:3">
      <c r="A42" s="4" t="s">
        <v>571</v>
      </c>
      <c r="C42" s="6" t="n">
        <v>105916</v>
      </c>
    </row>
    <row r="43" spans="1:3">
      <c r="A43" s="4" t="s">
        <v>576</v>
      </c>
    </row>
    <row r="44" spans="1:3">
      <c r="A44" s="3" t="s">
        <v>561</v>
      </c>
    </row>
    <row r="45" spans="1:3">
      <c r="A45" s="4" t="s">
        <v>86</v>
      </c>
      <c r="C45" s="5" t="n">
        <v>48134000</v>
      </c>
    </row>
    <row r="46" spans="1:3">
      <c r="A46" s="4" t="s">
        <v>88</v>
      </c>
      <c r="C46" s="5" t="n">
        <v>47267000</v>
      </c>
    </row>
    <row r="47" spans="1:3">
      <c r="A47" s="4" t="s">
        <v>89</v>
      </c>
      <c r="C47" s="6" t="n">
        <v>277774</v>
      </c>
    </row>
    <row r="48" spans="1:3">
      <c r="A48" s="4" t="s">
        <v>571</v>
      </c>
      <c r="C48" s="6" t="n">
        <v>2948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27"/>
    <col customWidth="1" max="5" min="5" width="80"/>
    <col customWidth="1" max="6" min="6" width="37"/>
    <col customWidth="1" max="7" min="7" width="37"/>
  </cols>
  <sheetData>
    <row r="1" spans="1:7">
      <c r="A1" s="1" t="s">
        <v>577</v>
      </c>
      <c r="B1" s="2" t="s">
        <v>530</v>
      </c>
      <c r="C1" s="2" t="s">
        <v>95</v>
      </c>
      <c r="E1" s="2" t="s">
        <v>1</v>
      </c>
    </row>
    <row r="2" spans="1:7">
      <c r="B2" s="2" t="s">
        <v>578</v>
      </c>
      <c r="C2" s="2" t="s">
        <v>579</v>
      </c>
      <c r="D2" s="2" t="s">
        <v>580</v>
      </c>
      <c r="E2" s="2" t="s">
        <v>579</v>
      </c>
      <c r="F2" s="2" t="s">
        <v>581</v>
      </c>
      <c r="G2" s="2" t="s">
        <v>582</v>
      </c>
    </row>
    <row r="3" spans="1:7">
      <c r="A3" s="3" t="s">
        <v>583</v>
      </c>
    </row>
    <row r="4" spans="1:7">
      <c r="A4" s="4" t="s">
        <v>93</v>
      </c>
      <c r="C4" s="5" t="n">
        <v>66155613</v>
      </c>
      <c r="E4" s="5" t="n">
        <v>66155613</v>
      </c>
      <c r="G4" s="5" t="n">
        <v>6937890</v>
      </c>
    </row>
    <row r="5" spans="1:7">
      <c r="A5" s="4" t="s">
        <v>584</v>
      </c>
      <c r="C5" s="5" t="n">
        <v>108177</v>
      </c>
      <c r="E5" s="5" t="n">
        <v>108177</v>
      </c>
      <c r="G5" s="5" t="n">
        <v>205108</v>
      </c>
    </row>
    <row r="6" spans="1:7">
      <c r="A6" s="4" t="s">
        <v>585</v>
      </c>
      <c r="E6" s="8" t="n">
        <v>7.93</v>
      </c>
      <c r="F6" s="8" t="n">
        <v>5.63</v>
      </c>
    </row>
    <row r="7" spans="1:7">
      <c r="A7" s="4" t="s">
        <v>586</v>
      </c>
      <c r="E7" s="6" t="n">
        <v>3000000</v>
      </c>
      <c r="F7" s="6" t="n">
        <v>1500000</v>
      </c>
    </row>
    <row r="8" spans="1:7">
      <c r="A8" s="4" t="s">
        <v>587</v>
      </c>
      <c r="C8" s="6" t="n">
        <v>0</v>
      </c>
      <c r="D8" s="6" t="n">
        <v>0</v>
      </c>
      <c r="E8" s="6" t="n">
        <v>0</v>
      </c>
      <c r="F8" s="5" t="n">
        <v>0</v>
      </c>
    </row>
    <row r="9" spans="1:7">
      <c r="A9" s="4" t="s">
        <v>588</v>
      </c>
      <c r="E9" s="5" t="n">
        <v>2007751</v>
      </c>
    </row>
    <row r="10" spans="1:7">
      <c r="A10" s="4" t="s">
        <v>589</v>
      </c>
      <c r="C10" s="5" t="n">
        <v>17871818</v>
      </c>
      <c r="E10" s="5" t="n">
        <v>17871818</v>
      </c>
      <c r="G10" s="5" t="n">
        <v>59256418</v>
      </c>
    </row>
    <row r="11" spans="1:7">
      <c r="A11" s="4" t="s">
        <v>590</v>
      </c>
      <c r="C11" s="5" t="n">
        <v>66155613</v>
      </c>
      <c r="E11" s="5" t="n">
        <v>66155613</v>
      </c>
      <c r="G11" s="5" t="n">
        <v>6937890</v>
      </c>
    </row>
    <row r="12" spans="1:7">
      <c r="A12" s="4" t="s">
        <v>591</v>
      </c>
    </row>
    <row r="13" spans="1:7">
      <c r="A13" s="3" t="s">
        <v>583</v>
      </c>
    </row>
    <row r="14" spans="1:7">
      <c r="A14" s="4" t="s">
        <v>592</v>
      </c>
      <c r="C14" s="6" t="n">
        <v>23900000</v>
      </c>
      <c r="E14" s="6" t="n">
        <v>23900000</v>
      </c>
    </row>
    <row r="15" spans="1:7">
      <c r="A15" s="4" t="s">
        <v>593</v>
      </c>
      <c r="E15" s="4" t="s">
        <v>594</v>
      </c>
    </row>
    <row r="16" spans="1:7">
      <c r="A16" s="4" t="s">
        <v>595</v>
      </c>
      <c r="C16" s="5" t="n">
        <v>3057000</v>
      </c>
      <c r="D16" s="5" t="n">
        <v>2950000</v>
      </c>
      <c r="E16" s="6" t="n">
        <v>9144000</v>
      </c>
      <c r="F16" s="5" t="n">
        <v>7378000</v>
      </c>
    </row>
    <row r="17" spans="1:7">
      <c r="A17" s="4" t="s">
        <v>309</v>
      </c>
    </row>
    <row r="18" spans="1:7">
      <c r="A18" s="3" t="s">
        <v>583</v>
      </c>
    </row>
    <row r="19" spans="1:7">
      <c r="A19" s="4" t="s">
        <v>595</v>
      </c>
      <c r="C19" s="6" t="n">
        <v>32000</v>
      </c>
      <c r="D19" s="6" t="n">
        <v>23000</v>
      </c>
      <c r="E19" s="6" t="n">
        <v>102000</v>
      </c>
      <c r="F19" s="6" t="n">
        <v>71000</v>
      </c>
    </row>
    <row r="20" spans="1:7">
      <c r="A20" s="4" t="s">
        <v>588</v>
      </c>
      <c r="C20" s="5" t="n">
        <v>0</v>
      </c>
      <c r="D20" s="5" t="n">
        <v>0</v>
      </c>
      <c r="E20" s="5" t="n">
        <v>22500</v>
      </c>
      <c r="F20" s="5" t="n">
        <v>0</v>
      </c>
    </row>
    <row r="21" spans="1:7">
      <c r="A21" s="4" t="s">
        <v>596</v>
      </c>
      <c r="C21" s="5" t="n">
        <v>25939</v>
      </c>
      <c r="E21" s="5" t="n">
        <v>25939</v>
      </c>
      <c r="G21" s="5" t="n">
        <v>16042</v>
      </c>
    </row>
    <row r="22" spans="1:7">
      <c r="A22" s="4" t="s">
        <v>597</v>
      </c>
    </row>
    <row r="23" spans="1:7">
      <c r="A23" s="3" t="s">
        <v>583</v>
      </c>
    </row>
    <row r="24" spans="1:7">
      <c r="A24" s="4" t="s">
        <v>93</v>
      </c>
      <c r="C24" s="5" t="n">
        <v>108177</v>
      </c>
      <c r="E24" s="5" t="n">
        <v>108177</v>
      </c>
      <c r="G24" s="5" t="n">
        <v>205108</v>
      </c>
    </row>
    <row r="25" spans="1:7">
      <c r="A25" s="4" t="s">
        <v>598</v>
      </c>
      <c r="C25" s="5" t="n">
        <v>17874624</v>
      </c>
      <c r="E25" s="5" t="n">
        <v>17874624</v>
      </c>
    </row>
    <row r="26" spans="1:7">
      <c r="A26" s="4" t="s">
        <v>599</v>
      </c>
      <c r="E26" s="4" t="s">
        <v>600</v>
      </c>
    </row>
    <row r="27" spans="1:7">
      <c r="A27" s="4" t="s">
        <v>601</v>
      </c>
      <c r="C27" s="6" t="n">
        <v>800000</v>
      </c>
      <c r="E27" s="6" t="n">
        <v>800000</v>
      </c>
      <c r="G27" s="6" t="n">
        <v>1600000</v>
      </c>
    </row>
    <row r="28" spans="1:7">
      <c r="A28" s="4" t="s">
        <v>602</v>
      </c>
    </row>
    <row r="29" spans="1:7">
      <c r="A29" s="3" t="s">
        <v>583</v>
      </c>
    </row>
    <row r="30" spans="1:7">
      <c r="A30" s="4" t="s">
        <v>603</v>
      </c>
      <c r="E30" s="4" t="s">
        <v>600</v>
      </c>
    </row>
    <row r="31" spans="1:7">
      <c r="A31" s="4" t="s">
        <v>604</v>
      </c>
      <c r="C31" s="8" t="n">
        <v>7.64</v>
      </c>
      <c r="E31" s="8" t="n">
        <v>7.64</v>
      </c>
      <c r="G31" s="6" t="n">
        <v>4</v>
      </c>
    </row>
    <row r="32" spans="1:7">
      <c r="A32" s="4" t="s">
        <v>605</v>
      </c>
    </row>
    <row r="33" spans="1:7">
      <c r="A33" s="3" t="s">
        <v>583</v>
      </c>
    </row>
    <row r="34" spans="1:7">
      <c r="A34" s="4" t="s">
        <v>606</v>
      </c>
      <c r="E34" s="4" t="s">
        <v>335</v>
      </c>
    </row>
    <row r="35" spans="1:7">
      <c r="A35" s="4" t="s">
        <v>607</v>
      </c>
    </row>
    <row r="36" spans="1:7">
      <c r="A36" s="3" t="s">
        <v>583</v>
      </c>
    </row>
    <row r="37" spans="1:7">
      <c r="A37" s="4" t="s">
        <v>606</v>
      </c>
      <c r="E37" s="4" t="s">
        <v>608</v>
      </c>
    </row>
    <row r="38" spans="1:7">
      <c r="A38" s="4" t="s">
        <v>609</v>
      </c>
      <c r="E38" s="4" t="s">
        <v>459</v>
      </c>
    </row>
    <row r="39" spans="1:7">
      <c r="A39" s="4" t="s">
        <v>610</v>
      </c>
    </row>
    <row r="40" spans="1:7">
      <c r="A40" s="3" t="s">
        <v>583</v>
      </c>
    </row>
    <row r="41" spans="1:7">
      <c r="A41" s="4" t="s">
        <v>603</v>
      </c>
      <c r="E41" s="4" t="s">
        <v>611</v>
      </c>
    </row>
    <row r="42" spans="1:7">
      <c r="A42" s="4" t="s">
        <v>604</v>
      </c>
      <c r="C42" s="8" t="n">
        <v>8.140000000000001</v>
      </c>
      <c r="E42" s="8" t="n">
        <v>8.140000000000001</v>
      </c>
      <c r="G42" s="8" t="n">
        <v>8.140000000000001</v>
      </c>
    </row>
    <row r="43" spans="1:7">
      <c r="A43" s="4" t="s">
        <v>612</v>
      </c>
    </row>
    <row r="44" spans="1:7">
      <c r="A44" s="3" t="s">
        <v>583</v>
      </c>
    </row>
    <row r="45" spans="1:7">
      <c r="A45" s="4" t="s">
        <v>609</v>
      </c>
      <c r="E45" s="4" t="s">
        <v>611</v>
      </c>
    </row>
    <row r="46" spans="1:7">
      <c r="A46" s="4" t="s">
        <v>307</v>
      </c>
    </row>
    <row r="47" spans="1:7">
      <c r="A47" s="3" t="s">
        <v>583</v>
      </c>
    </row>
    <row r="48" spans="1:7">
      <c r="A48" s="4" t="s">
        <v>595</v>
      </c>
      <c r="C48" s="6" t="n">
        <v>300000</v>
      </c>
      <c r="E48" s="6" t="n">
        <v>600000</v>
      </c>
    </row>
    <row r="49" spans="1:7">
      <c r="A49" s="4" t="s">
        <v>589</v>
      </c>
      <c r="B49" s="5" t="n">
        <v>1000000</v>
      </c>
    </row>
    <row r="50" spans="1:7">
      <c r="A50" s="4" t="s">
        <v>613</v>
      </c>
      <c r="E50" s="4" t="s">
        <v>614</v>
      </c>
    </row>
    <row r="51" spans="1:7">
      <c r="A51" s="4" t="s">
        <v>615</v>
      </c>
      <c r="B51" s="4" t="s">
        <v>616</v>
      </c>
    </row>
    <row r="52" spans="1:7">
      <c r="A52" s="4" t="s">
        <v>617</v>
      </c>
      <c r="B52" s="4" t="s">
        <v>618</v>
      </c>
    </row>
    <row r="53" spans="1:7">
      <c r="A53" s="4" t="s">
        <v>619</v>
      </c>
      <c r="B53" s="5" t="n">
        <v>4</v>
      </c>
    </row>
    <row r="54" spans="1:7">
      <c r="A54" s="4" t="s">
        <v>620</v>
      </c>
      <c r="B54" s="4" t="s">
        <v>621</v>
      </c>
    </row>
    <row r="55" spans="1:7">
      <c r="A55" s="4" t="s">
        <v>622</v>
      </c>
      <c r="B55" s="4" t="s">
        <v>623</v>
      </c>
    </row>
    <row r="56" spans="1:7">
      <c r="A56" s="4" t="s">
        <v>590</v>
      </c>
      <c r="C56" s="5" t="n">
        <v>0</v>
      </c>
      <c r="E56" s="5" t="n">
        <v>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95</v>
      </c>
      <c r="D1" s="2" t="s">
        <v>1</v>
      </c>
    </row>
    <row r="2" spans="1:5">
      <c r="B2" s="2" t="s">
        <v>2</v>
      </c>
      <c r="C2" s="2" t="s">
        <v>96</v>
      </c>
      <c r="D2" s="2" t="s">
        <v>2</v>
      </c>
      <c r="E2" s="2" t="s">
        <v>96</v>
      </c>
    </row>
    <row r="3" spans="1:5">
      <c r="A3" s="3" t="s">
        <v>110</v>
      </c>
    </row>
    <row r="4" spans="1:5">
      <c r="A4" s="4" t="s">
        <v>111</v>
      </c>
      <c r="B4" s="6" t="n">
        <v>-10917</v>
      </c>
      <c r="C4" s="6" t="n">
        <v>-7517</v>
      </c>
      <c r="D4" s="6" t="n">
        <v>-26854</v>
      </c>
      <c r="E4" s="6" t="n">
        <v>-14658</v>
      </c>
    </row>
    <row r="5" spans="1:5">
      <c r="A5" s="3" t="s">
        <v>112</v>
      </c>
    </row>
    <row r="6" spans="1:5">
      <c r="A6" s="4" t="s">
        <v>113</v>
      </c>
      <c r="B6" s="5" t="n">
        <v>-3</v>
      </c>
      <c r="C6" s="5" t="n">
        <v>161</v>
      </c>
      <c r="D6" s="5" t="n">
        <v>366</v>
      </c>
      <c r="E6" s="5" t="n">
        <v>94</v>
      </c>
    </row>
    <row r="7" spans="1:5">
      <c r="A7" s="4" t="s">
        <v>114</v>
      </c>
      <c r="B7" s="6" t="n">
        <v>-10920</v>
      </c>
      <c r="C7" s="6" t="n">
        <v>-7356</v>
      </c>
      <c r="D7" s="6" t="n">
        <v>-26488</v>
      </c>
      <c r="E7" s="6" t="n">
        <v>-145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50</v>
      </c>
    </row>
    <row r="2" spans="1:3">
      <c r="A2" s="3" t="s">
        <v>583</v>
      </c>
    </row>
    <row r="3" spans="1:3">
      <c r="A3" s="4" t="s">
        <v>116</v>
      </c>
      <c r="B3" s="5" t="n">
        <v>17871818</v>
      </c>
      <c r="C3" s="5" t="n">
        <v>59256418</v>
      </c>
    </row>
    <row r="4" spans="1:3">
      <c r="A4" s="4" t="s">
        <v>117</v>
      </c>
    </row>
    <row r="5" spans="1:3">
      <c r="A5" s="3" t="s">
        <v>583</v>
      </c>
    </row>
    <row r="6" spans="1:3">
      <c r="A6" s="4" t="s">
        <v>116</v>
      </c>
      <c r="C6" s="5" t="n">
        <v>47267466</v>
      </c>
    </row>
    <row r="7" spans="1:3">
      <c r="A7" s="4" t="s">
        <v>625</v>
      </c>
    </row>
    <row r="8" spans="1:3">
      <c r="A8" s="3" t="s">
        <v>583</v>
      </c>
    </row>
    <row r="9" spans="1:3">
      <c r="A9" s="4" t="s">
        <v>116</v>
      </c>
      <c r="B9" s="5" t="n">
        <v>11328508</v>
      </c>
      <c r="C9" s="5" t="n">
        <v>9806689</v>
      </c>
    </row>
    <row r="10" spans="1:3">
      <c r="A10" s="4" t="s">
        <v>626</v>
      </c>
    </row>
    <row r="11" spans="1:3">
      <c r="A11" s="3" t="s">
        <v>583</v>
      </c>
    </row>
    <row r="12" spans="1:3">
      <c r="A12" s="4" t="s">
        <v>116</v>
      </c>
      <c r="B12" s="5" t="n">
        <v>5515036</v>
      </c>
      <c r="C12" s="5" t="n">
        <v>2125875</v>
      </c>
    </row>
    <row r="13" spans="1:3">
      <c r="A13" s="4" t="s">
        <v>627</v>
      </c>
    </row>
    <row r="14" spans="1:3">
      <c r="A14" s="3" t="s">
        <v>583</v>
      </c>
    </row>
    <row r="15" spans="1:3">
      <c r="A15" s="4" t="s">
        <v>116</v>
      </c>
      <c r="B15" s="5" t="n">
        <v>28274</v>
      </c>
      <c r="C15" s="5" t="n">
        <v>36751</v>
      </c>
    </row>
    <row r="16" spans="1:3">
      <c r="A16" s="4" t="s">
        <v>379</v>
      </c>
    </row>
    <row r="17" spans="1:3">
      <c r="A17" s="3" t="s">
        <v>583</v>
      </c>
    </row>
    <row r="18" spans="1:3">
      <c r="A18" s="4" t="s">
        <v>116</v>
      </c>
      <c r="C18" s="5" t="n">
        <v>19637</v>
      </c>
    </row>
    <row r="19" spans="1:3">
      <c r="A19" s="4" t="s">
        <v>380</v>
      </c>
    </row>
    <row r="20" spans="1:3">
      <c r="A20" s="3" t="s">
        <v>583</v>
      </c>
    </row>
    <row r="21" spans="1:3">
      <c r="A21" s="4" t="s">
        <v>116</v>
      </c>
      <c r="B21" s="5"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28</v>
      </c>
      <c r="B1" s="2" t="s">
        <v>1</v>
      </c>
      <c r="C1" s="2" t="s">
        <v>158</v>
      </c>
    </row>
    <row r="2" spans="1:3">
      <c r="B2" s="2" t="s">
        <v>579</v>
      </c>
      <c r="C2" s="2" t="s">
        <v>582</v>
      </c>
    </row>
    <row r="3" spans="1:3">
      <c r="A3" s="3" t="s">
        <v>214</v>
      </c>
    </row>
    <row r="4" spans="1:3">
      <c r="A4" s="4" t="s">
        <v>629</v>
      </c>
      <c r="B4" s="5" t="n">
        <v>2125875</v>
      </c>
    </row>
    <row r="5" spans="1:3">
      <c r="A5" s="4" t="s">
        <v>630</v>
      </c>
      <c r="B5" s="5" t="n">
        <v>5193322</v>
      </c>
    </row>
    <row r="6" spans="1:3">
      <c r="A6" s="4" t="s">
        <v>631</v>
      </c>
      <c r="B6" s="5" t="n">
        <v>-2007751</v>
      </c>
    </row>
    <row r="7" spans="1:3">
      <c r="A7" s="4" t="s">
        <v>632</v>
      </c>
      <c r="B7" s="5" t="n">
        <v>203590</v>
      </c>
    </row>
    <row r="8" spans="1:3">
      <c r="A8" s="4" t="s">
        <v>633</v>
      </c>
      <c r="B8" s="5" t="n">
        <v>5515036</v>
      </c>
      <c r="C8" s="5" t="n">
        <v>2125875</v>
      </c>
    </row>
    <row r="9" spans="1:3">
      <c r="A9" s="4" t="s">
        <v>634</v>
      </c>
      <c r="B9" s="5" t="n">
        <v>9806689</v>
      </c>
    </row>
    <row r="10" spans="1:3">
      <c r="A10" s="4" t="s">
        <v>635</v>
      </c>
      <c r="B10" s="5" t="n">
        <v>2007751</v>
      </c>
    </row>
    <row r="11" spans="1:3">
      <c r="A11" s="4" t="s">
        <v>636</v>
      </c>
      <c r="B11" s="5" t="n">
        <v>-282342</v>
      </c>
    </row>
    <row r="12" spans="1:3">
      <c r="A12" s="4" t="s">
        <v>637</v>
      </c>
      <c r="B12" s="5" t="n">
        <v>-203590</v>
      </c>
    </row>
    <row r="13" spans="1:3">
      <c r="A13" s="4" t="s">
        <v>638</v>
      </c>
      <c r="B13" s="5" t="n">
        <v>11328508</v>
      </c>
      <c r="C13" s="5" t="n">
        <v>9806689</v>
      </c>
    </row>
    <row r="14" spans="1:3">
      <c r="A14" s="4" t="s">
        <v>639</v>
      </c>
      <c r="B14" s="5" t="n">
        <v>11214990</v>
      </c>
    </row>
    <row r="15" spans="1:3">
      <c r="A15" s="4" t="s">
        <v>640</v>
      </c>
      <c r="B15" s="5" t="n">
        <v>11328508</v>
      </c>
    </row>
    <row r="16" spans="1:3">
      <c r="A16" s="4" t="s">
        <v>641</v>
      </c>
      <c r="B16" s="8" t="n">
        <v>5.86</v>
      </c>
    </row>
    <row r="17" spans="1:3">
      <c r="A17" s="4" t="s">
        <v>642</v>
      </c>
      <c r="B17" s="9" t="n">
        <v>12.62</v>
      </c>
    </row>
    <row r="18" spans="1:3">
      <c r="A18" s="4" t="s">
        <v>643</v>
      </c>
      <c r="B18" s="9" t="n">
        <v>4.18</v>
      </c>
    </row>
    <row r="19" spans="1:3">
      <c r="A19" s="4" t="s">
        <v>644</v>
      </c>
      <c r="B19" s="9" t="n">
        <v>8.99</v>
      </c>
    </row>
    <row r="20" spans="1:3">
      <c r="A20" s="4" t="s">
        <v>645</v>
      </c>
      <c r="B20" s="9" t="n">
        <v>7.04</v>
      </c>
      <c r="C20" s="8" t="n">
        <v>5.86</v>
      </c>
    </row>
    <row r="21" spans="1:3">
      <c r="A21" s="4" t="s">
        <v>646</v>
      </c>
      <c r="B21" s="5" t="n">
        <v>7</v>
      </c>
    </row>
    <row r="22" spans="1:3">
      <c r="A22" s="4" t="s">
        <v>647</v>
      </c>
      <c r="B22" s="8" t="n">
        <v>7.04</v>
      </c>
    </row>
    <row r="23" spans="1:3">
      <c r="A23" s="4" t="s">
        <v>648</v>
      </c>
      <c r="B23" s="4" t="s">
        <v>649</v>
      </c>
      <c r="C23" s="4" t="s">
        <v>650</v>
      </c>
    </row>
    <row r="24" spans="1:3">
      <c r="A24" s="4" t="s">
        <v>651</v>
      </c>
      <c r="B24" s="4" t="s">
        <v>652</v>
      </c>
    </row>
    <row r="25" spans="1:3">
      <c r="A25" s="4" t="s">
        <v>653</v>
      </c>
      <c r="B25" s="4" t="s">
        <v>649</v>
      </c>
    </row>
    <row r="26" spans="1:3">
      <c r="A26" s="4" t="s">
        <v>654</v>
      </c>
      <c r="B26" s="6" t="n">
        <v>77527</v>
      </c>
      <c r="C26" s="6" t="n">
        <v>105226</v>
      </c>
    </row>
    <row r="27" spans="1:3">
      <c r="A27" s="4" t="s">
        <v>655</v>
      </c>
      <c r="B27" s="5" t="n">
        <v>77196</v>
      </c>
    </row>
    <row r="28" spans="1:3">
      <c r="A28" s="4" t="s">
        <v>656</v>
      </c>
      <c r="B28" s="6" t="n">
        <v>775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95</v>
      </c>
      <c r="D1" s="2" t="s">
        <v>1</v>
      </c>
    </row>
    <row r="2" spans="1:5">
      <c r="B2" s="2" t="s">
        <v>2</v>
      </c>
      <c r="C2" s="2" t="s">
        <v>96</v>
      </c>
      <c r="D2" s="2" t="s">
        <v>2</v>
      </c>
      <c r="E2" s="2" t="s">
        <v>96</v>
      </c>
    </row>
    <row r="3" spans="1:5">
      <c r="A3" s="3" t="s">
        <v>658</v>
      </c>
    </row>
    <row r="4" spans="1:5">
      <c r="A4" s="4" t="s">
        <v>130</v>
      </c>
      <c r="B4" s="6" t="n">
        <v>3057</v>
      </c>
      <c r="C4" s="6" t="n">
        <v>2950</v>
      </c>
      <c r="D4" s="6" t="n">
        <v>9144</v>
      </c>
      <c r="E4" s="6" t="n">
        <v>7378</v>
      </c>
    </row>
    <row r="5" spans="1:5">
      <c r="A5" s="4" t="s">
        <v>249</v>
      </c>
    </row>
    <row r="6" spans="1:5">
      <c r="A6" s="3" t="s">
        <v>658</v>
      </c>
    </row>
    <row r="7" spans="1:5">
      <c r="A7" s="4" t="s">
        <v>130</v>
      </c>
      <c r="B7" s="5" t="n">
        <v>1652</v>
      </c>
      <c r="C7" s="5" t="n">
        <v>1318</v>
      </c>
      <c r="D7" s="5" t="n">
        <v>5114</v>
      </c>
      <c r="E7" s="5" t="n">
        <v>3951</v>
      </c>
    </row>
    <row r="8" spans="1:5">
      <c r="A8" s="4" t="s">
        <v>659</v>
      </c>
    </row>
    <row r="9" spans="1:5">
      <c r="A9" s="3" t="s">
        <v>658</v>
      </c>
    </row>
    <row r="10" spans="1:5">
      <c r="A10" s="4" t="s">
        <v>130</v>
      </c>
      <c r="B10" s="6" t="n">
        <v>1405</v>
      </c>
      <c r="C10" s="6" t="n">
        <v>1632</v>
      </c>
      <c r="D10" s="6" t="n">
        <v>4030</v>
      </c>
      <c r="E10" s="6" t="n">
        <v>34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660</v>
      </c>
      <c r="B1" s="2" t="s">
        <v>95</v>
      </c>
      <c r="D1" s="2" t="s">
        <v>1</v>
      </c>
    </row>
    <row r="2" spans="1:5">
      <c r="B2" s="2" t="s">
        <v>2</v>
      </c>
      <c r="C2" s="2" t="s">
        <v>96</v>
      </c>
      <c r="D2" s="2" t="s">
        <v>2</v>
      </c>
      <c r="E2" s="2" t="s">
        <v>96</v>
      </c>
    </row>
    <row r="3" spans="1:5">
      <c r="A3" s="3" t="s">
        <v>661</v>
      </c>
    </row>
    <row r="4" spans="1:5">
      <c r="A4" s="4" t="s">
        <v>662</v>
      </c>
      <c r="B4" s="4" t="s">
        <v>663</v>
      </c>
      <c r="C4" s="4" t="s">
        <v>664</v>
      </c>
      <c r="D4" s="4" t="s">
        <v>665</v>
      </c>
      <c r="E4" s="4" t="s">
        <v>666</v>
      </c>
    </row>
    <row r="5" spans="1:5">
      <c r="A5" s="4" t="s">
        <v>667</v>
      </c>
      <c r="B5" s="4" t="s">
        <v>668</v>
      </c>
      <c r="C5" s="4" t="s">
        <v>668</v>
      </c>
      <c r="D5" s="4" t="s">
        <v>668</v>
      </c>
      <c r="E5" s="4" t="s">
        <v>668</v>
      </c>
    </row>
    <row r="6" spans="1:5">
      <c r="A6" s="4" t="s">
        <v>669</v>
      </c>
      <c r="B6" s="4" t="s">
        <v>670</v>
      </c>
      <c r="C6" s="4" t="s">
        <v>671</v>
      </c>
      <c r="D6" s="4" t="s">
        <v>672</v>
      </c>
      <c r="E6" s="4" t="s">
        <v>673</v>
      </c>
    </row>
    <row r="7" spans="1:5">
      <c r="A7" s="4" t="s">
        <v>674</v>
      </c>
      <c r="B7" s="4" t="s">
        <v>675</v>
      </c>
      <c r="C7" s="4" t="s">
        <v>676</v>
      </c>
      <c r="D7" s="4" t="s">
        <v>677</v>
      </c>
      <c r="E7" s="4" t="s">
        <v>67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679</v>
      </c>
      <c r="B1" s="2" t="s">
        <v>1</v>
      </c>
    </row>
    <row r="2" spans="1:2">
      <c r="B2" s="2" t="s">
        <v>2</v>
      </c>
    </row>
    <row r="3" spans="1:2">
      <c r="A3" s="3" t="s">
        <v>661</v>
      </c>
    </row>
    <row r="4" spans="1:2">
      <c r="A4" s="4" t="s">
        <v>662</v>
      </c>
      <c r="B4" s="4" t="s">
        <v>680</v>
      </c>
    </row>
    <row r="5" spans="1:2">
      <c r="A5" s="4" t="s">
        <v>667</v>
      </c>
      <c r="B5" s="4" t="s">
        <v>681</v>
      </c>
    </row>
    <row r="6" spans="1:2">
      <c r="A6" s="4" t="s">
        <v>669</v>
      </c>
      <c r="B6" s="4" t="s">
        <v>6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83</v>
      </c>
      <c r="B1" s="2" t="s">
        <v>95</v>
      </c>
      <c r="C1" s="2" t="s">
        <v>1</v>
      </c>
    </row>
    <row r="2" spans="1:3">
      <c r="B2" s="2" t="s">
        <v>2</v>
      </c>
      <c r="C2" s="2" t="s">
        <v>2</v>
      </c>
    </row>
    <row r="3" spans="1:3">
      <c r="A3" s="3" t="s">
        <v>661</v>
      </c>
    </row>
    <row r="4" spans="1:3">
      <c r="A4" s="4" t="s">
        <v>662</v>
      </c>
      <c r="B4" s="4" t="s">
        <v>684</v>
      </c>
      <c r="C4" s="4" t="s">
        <v>684</v>
      </c>
    </row>
    <row r="5" spans="1:3">
      <c r="A5" s="4" t="s">
        <v>667</v>
      </c>
      <c r="B5" s="4" t="s">
        <v>685</v>
      </c>
      <c r="C5" s="4" t="s">
        <v>685</v>
      </c>
    </row>
    <row r="6" spans="1:3">
      <c r="A6" s="4" t="s">
        <v>669</v>
      </c>
      <c r="B6" s="4" t="s">
        <v>686</v>
      </c>
      <c r="C6" s="4" t="s">
        <v>6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32"/>
    <col customWidth="1" max="7" min="7" width="20"/>
  </cols>
  <sheetData>
    <row r="1" spans="1:7">
      <c r="A1" s="1" t="s">
        <v>115</v>
      </c>
      <c r="B1" s="2" t="s">
        <v>116</v>
      </c>
      <c r="C1" s="2" t="s">
        <v>117</v>
      </c>
      <c r="D1" s="2" t="s">
        <v>118</v>
      </c>
      <c r="E1" s="2" t="s">
        <v>119</v>
      </c>
      <c r="F1" s="2" t="s">
        <v>120</v>
      </c>
      <c r="G1" s="2" t="s">
        <v>121</v>
      </c>
    </row>
    <row r="2" spans="1:7">
      <c r="A2" s="4" t="s">
        <v>122</v>
      </c>
      <c r="B2" s="6" t="n">
        <v>-120978</v>
      </c>
      <c r="C2" s="6" t="n">
        <v>294874</v>
      </c>
      <c r="D2" s="6" t="n">
        <v>6</v>
      </c>
      <c r="E2" s="6" t="n">
        <v>26147</v>
      </c>
      <c r="F2" s="6" t="n">
        <v>-431</v>
      </c>
      <c r="G2" s="6" t="n">
        <v>-146700</v>
      </c>
    </row>
    <row r="3" spans="1:7">
      <c r="A3" s="4" t="s">
        <v>123</v>
      </c>
      <c r="C3" s="5" t="n">
        <v>47267000</v>
      </c>
      <c r="D3" s="5" t="n">
        <v>6105000</v>
      </c>
    </row>
    <row r="4" spans="1:7">
      <c r="A4" s="4" t="s">
        <v>124</v>
      </c>
      <c r="B4" s="5" t="n">
        <v>71</v>
      </c>
      <c r="E4" s="5" t="n">
        <v>71</v>
      </c>
    </row>
    <row r="5" spans="1:7">
      <c r="A5" s="4" t="s">
        <v>125</v>
      </c>
      <c r="D5" s="5" t="n">
        <v>35000</v>
      </c>
    </row>
    <row r="6" spans="1:7">
      <c r="A6" s="4" t="s">
        <v>126</v>
      </c>
      <c r="B6" s="5" t="n">
        <v>108</v>
      </c>
      <c r="E6" s="5" t="n">
        <v>108</v>
      </c>
    </row>
    <row r="7" spans="1:7">
      <c r="A7" s="4" t="s">
        <v>127</v>
      </c>
      <c r="D7" s="5" t="n">
        <v>35000</v>
      </c>
    </row>
    <row r="8" spans="1:7">
      <c r="A8" s="4" t="s">
        <v>128</v>
      </c>
      <c r="B8" s="5" t="n">
        <v>-185</v>
      </c>
      <c r="E8" s="5" t="n">
        <v>-185</v>
      </c>
    </row>
    <row r="9" spans="1:7">
      <c r="A9" s="4" t="s">
        <v>129</v>
      </c>
      <c r="D9" s="5" t="n">
        <v>-23000</v>
      </c>
    </row>
    <row r="10" spans="1:7">
      <c r="A10" s="4" t="s">
        <v>130</v>
      </c>
      <c r="B10" s="5" t="n">
        <v>2179</v>
      </c>
      <c r="E10" s="5" t="n">
        <v>2179</v>
      </c>
    </row>
    <row r="11" spans="1:7">
      <c r="A11" s="4" t="s">
        <v>131</v>
      </c>
      <c r="B11" s="5" t="n">
        <v>-223</v>
      </c>
      <c r="F11" s="5" t="n">
        <v>-223</v>
      </c>
    </row>
    <row r="12" spans="1:7">
      <c r="A12" s="4" t="s">
        <v>106</v>
      </c>
      <c r="B12" s="5" t="n">
        <v>-3941</v>
      </c>
      <c r="G12" s="5" t="n">
        <v>-3941</v>
      </c>
    </row>
    <row r="13" spans="1:7">
      <c r="A13" s="4" t="s">
        <v>132</v>
      </c>
      <c r="B13" s="5" t="n">
        <v>-122969</v>
      </c>
      <c r="C13" s="6" t="n">
        <v>294874</v>
      </c>
      <c r="D13" s="6" t="n">
        <v>6</v>
      </c>
      <c r="E13" s="5" t="n">
        <v>28320</v>
      </c>
      <c r="F13" s="5" t="n">
        <v>-654</v>
      </c>
      <c r="G13" s="5" t="n">
        <v>-150641</v>
      </c>
    </row>
    <row r="14" spans="1:7">
      <c r="A14" s="4" t="s">
        <v>133</v>
      </c>
      <c r="C14" s="5" t="n">
        <v>47267000</v>
      </c>
      <c r="D14" s="5" t="n">
        <v>6152000</v>
      </c>
    </row>
    <row r="15" spans="1:7">
      <c r="A15" s="4" t="s">
        <v>122</v>
      </c>
      <c r="B15" s="5" t="n">
        <v>-120978</v>
      </c>
      <c r="C15" s="6" t="n">
        <v>294874</v>
      </c>
      <c r="D15" s="6" t="n">
        <v>6</v>
      </c>
      <c r="E15" s="5" t="n">
        <v>26147</v>
      </c>
      <c r="F15" s="5" t="n">
        <v>-431</v>
      </c>
      <c r="G15" s="5" t="n">
        <v>-146700</v>
      </c>
    </row>
    <row r="16" spans="1:7">
      <c r="A16" s="4" t="s">
        <v>123</v>
      </c>
      <c r="C16" s="5" t="n">
        <v>47267000</v>
      </c>
      <c r="D16" s="5" t="n">
        <v>6105000</v>
      </c>
    </row>
    <row r="17" spans="1:7">
      <c r="A17" s="4" t="s">
        <v>106</v>
      </c>
      <c r="B17" s="5" t="n">
        <v>-14658</v>
      </c>
    </row>
    <row r="18" spans="1:7">
      <c r="A18" s="4" t="s">
        <v>134</v>
      </c>
      <c r="B18" s="5" t="n">
        <v>-125594</v>
      </c>
      <c r="C18" s="6" t="n">
        <v>294874</v>
      </c>
      <c r="D18" s="6" t="n">
        <v>7</v>
      </c>
      <c r="E18" s="5" t="n">
        <v>36094</v>
      </c>
      <c r="F18" s="5" t="n">
        <v>-337</v>
      </c>
      <c r="G18" s="5" t="n">
        <v>-161358</v>
      </c>
    </row>
    <row r="19" spans="1:7">
      <c r="A19" s="4" t="s">
        <v>135</v>
      </c>
      <c r="C19" s="5" t="n">
        <v>47267000</v>
      </c>
      <c r="D19" s="5" t="n">
        <v>6621000</v>
      </c>
    </row>
    <row r="20" spans="1:7">
      <c r="A20" s="4" t="s">
        <v>132</v>
      </c>
      <c r="B20" s="5" t="n">
        <v>-122969</v>
      </c>
      <c r="C20" s="6" t="n">
        <v>294874</v>
      </c>
      <c r="D20" s="6" t="n">
        <v>6</v>
      </c>
      <c r="E20" s="5" t="n">
        <v>28320</v>
      </c>
      <c r="F20" s="5" t="n">
        <v>-654</v>
      </c>
      <c r="G20" s="5" t="n">
        <v>-150641</v>
      </c>
    </row>
    <row r="21" spans="1:7">
      <c r="A21" s="4" t="s">
        <v>133</v>
      </c>
      <c r="C21" s="5" t="n">
        <v>47267000</v>
      </c>
      <c r="D21" s="5" t="n">
        <v>6152000</v>
      </c>
    </row>
    <row r="22" spans="1:7">
      <c r="A22" s="4" t="s">
        <v>136</v>
      </c>
      <c r="D22" s="5" t="n">
        <v>11000</v>
      </c>
    </row>
    <row r="23" spans="1:7">
      <c r="A23" s="4" t="s">
        <v>124</v>
      </c>
      <c r="B23" s="5" t="n">
        <v>164</v>
      </c>
      <c r="D23" s="6" t="n">
        <v>1</v>
      </c>
      <c r="E23" s="5" t="n">
        <v>163</v>
      </c>
    </row>
    <row r="24" spans="1:7">
      <c r="A24" s="4" t="s">
        <v>125</v>
      </c>
      <c r="D24" s="5" t="n">
        <v>81000</v>
      </c>
    </row>
    <row r="25" spans="1:7">
      <c r="A25" s="4" t="s">
        <v>126</v>
      </c>
      <c r="B25" s="5" t="n">
        <v>108</v>
      </c>
      <c r="E25" s="5" t="n">
        <v>108</v>
      </c>
    </row>
    <row r="26" spans="1:7">
      <c r="A26" s="4" t="s">
        <v>127</v>
      </c>
      <c r="D26" s="5" t="n">
        <v>31000</v>
      </c>
    </row>
    <row r="27" spans="1:7">
      <c r="A27" s="4" t="s">
        <v>130</v>
      </c>
      <c r="B27" s="5" t="n">
        <v>2292</v>
      </c>
      <c r="E27" s="5" t="n">
        <v>2292</v>
      </c>
    </row>
    <row r="28" spans="1:7">
      <c r="A28" s="4" t="s">
        <v>131</v>
      </c>
      <c r="B28" s="5" t="n">
        <v>156</v>
      </c>
      <c r="F28" s="5" t="n">
        <v>156</v>
      </c>
    </row>
    <row r="29" spans="1:7">
      <c r="A29" s="4" t="s">
        <v>106</v>
      </c>
      <c r="B29" s="5" t="n">
        <v>-3200</v>
      </c>
      <c r="G29" s="5" t="n">
        <v>-3200</v>
      </c>
    </row>
    <row r="30" spans="1:7">
      <c r="A30" s="4" t="s">
        <v>137</v>
      </c>
      <c r="B30" s="5" t="n">
        <v>-123449</v>
      </c>
      <c r="C30" s="6" t="n">
        <v>294874</v>
      </c>
      <c r="D30" s="6" t="n">
        <v>7</v>
      </c>
      <c r="E30" s="5" t="n">
        <v>30883</v>
      </c>
      <c r="F30" s="5" t="n">
        <v>-498</v>
      </c>
      <c r="G30" s="5" t="n">
        <v>-153841</v>
      </c>
    </row>
    <row r="31" spans="1:7">
      <c r="A31" s="4" t="s">
        <v>138</v>
      </c>
      <c r="C31" s="5" t="n">
        <v>47267000</v>
      </c>
      <c r="D31" s="5" t="n">
        <v>6275000</v>
      </c>
    </row>
    <row r="32" spans="1:7">
      <c r="A32" s="4" t="s">
        <v>124</v>
      </c>
      <c r="B32" s="5" t="n">
        <v>1986</v>
      </c>
      <c r="E32" s="5" t="n">
        <v>1986</v>
      </c>
    </row>
    <row r="33" spans="1:7">
      <c r="A33" s="4" t="s">
        <v>125</v>
      </c>
      <c r="D33" s="5" t="n">
        <v>296000</v>
      </c>
    </row>
    <row r="34" spans="1:7">
      <c r="A34" s="4" t="s">
        <v>126</v>
      </c>
      <c r="B34" s="5" t="n">
        <v>250</v>
      </c>
      <c r="E34" s="5" t="n">
        <v>250</v>
      </c>
    </row>
    <row r="35" spans="1:7">
      <c r="A35" s="4" t="s">
        <v>127</v>
      </c>
      <c r="D35" s="5" t="n">
        <v>50000</v>
      </c>
    </row>
    <row r="36" spans="1:7">
      <c r="A36" s="4" t="s">
        <v>130</v>
      </c>
      <c r="B36" s="5" t="n">
        <v>2975</v>
      </c>
      <c r="E36" s="5" t="n">
        <v>2975</v>
      </c>
    </row>
    <row r="37" spans="1:7">
      <c r="A37" s="4" t="s">
        <v>131</v>
      </c>
      <c r="B37" s="5" t="n">
        <v>161</v>
      </c>
      <c r="F37" s="5" t="n">
        <v>161</v>
      </c>
    </row>
    <row r="38" spans="1:7">
      <c r="A38" s="4" t="s">
        <v>106</v>
      </c>
      <c r="B38" s="5" t="n">
        <v>-7517</v>
      </c>
      <c r="G38" s="5" t="n">
        <v>-7517</v>
      </c>
    </row>
    <row r="39" spans="1:7">
      <c r="A39" s="4" t="s">
        <v>134</v>
      </c>
      <c r="B39" s="5" t="n">
        <v>-125594</v>
      </c>
      <c r="C39" s="6" t="n">
        <v>294874</v>
      </c>
      <c r="D39" s="6" t="n">
        <v>7</v>
      </c>
      <c r="E39" s="5" t="n">
        <v>36094</v>
      </c>
      <c r="F39" s="5" t="n">
        <v>-337</v>
      </c>
      <c r="G39" s="5" t="n">
        <v>-161358</v>
      </c>
    </row>
    <row r="40" spans="1:7">
      <c r="A40" s="4" t="s">
        <v>135</v>
      </c>
      <c r="C40" s="5" t="n">
        <v>47267000</v>
      </c>
      <c r="D40" s="5" t="n">
        <v>6621000</v>
      </c>
    </row>
    <row r="41" spans="1:7">
      <c r="A41" s="4" t="s">
        <v>139</v>
      </c>
      <c r="B41" s="5" t="n">
        <v>-108195</v>
      </c>
      <c r="C41" s="6" t="n">
        <v>294874</v>
      </c>
      <c r="D41" s="6" t="n">
        <v>7</v>
      </c>
      <c r="E41" s="5" t="n">
        <v>39258</v>
      </c>
      <c r="F41" s="5" t="n">
        <v>-267</v>
      </c>
      <c r="G41" s="5" t="n">
        <v>-147193</v>
      </c>
    </row>
    <row r="42" spans="1:7">
      <c r="A42" s="4" t="s">
        <v>140</v>
      </c>
      <c r="C42" s="5" t="n">
        <v>47267000</v>
      </c>
      <c r="D42" s="5" t="n">
        <v>6733000</v>
      </c>
    </row>
    <row r="43" spans="1:7">
      <c r="A43" s="4" t="s">
        <v>141</v>
      </c>
      <c r="B43" s="5" t="n">
        <v>98</v>
      </c>
      <c r="E43" s="5" t="n">
        <v>98</v>
      </c>
    </row>
    <row r="44" spans="1:7">
      <c r="A44" s="4" t="s">
        <v>136</v>
      </c>
      <c r="D44" s="5" t="n">
        <v>8000</v>
      </c>
    </row>
    <row r="45" spans="1:7">
      <c r="A45" s="4" t="s">
        <v>124</v>
      </c>
      <c r="B45" s="5" t="n">
        <v>279</v>
      </c>
      <c r="E45" s="5" t="n">
        <v>279</v>
      </c>
    </row>
    <row r="46" spans="1:7">
      <c r="A46" s="4" t="s">
        <v>125</v>
      </c>
      <c r="D46" s="5" t="n">
        <v>80000</v>
      </c>
    </row>
    <row r="47" spans="1:7">
      <c r="A47" s="4" t="s">
        <v>126</v>
      </c>
      <c r="B47" s="5" t="n">
        <v>237</v>
      </c>
      <c r="E47" s="5" t="n">
        <v>237</v>
      </c>
    </row>
    <row r="48" spans="1:7">
      <c r="A48" s="4" t="s">
        <v>127</v>
      </c>
      <c r="D48" s="5" t="n">
        <v>34000</v>
      </c>
    </row>
    <row r="49" spans="1:7">
      <c r="A49" s="4" t="s">
        <v>130</v>
      </c>
      <c r="B49" s="5" t="n">
        <v>2605</v>
      </c>
      <c r="E49" s="5" t="n">
        <v>2605</v>
      </c>
    </row>
    <row r="50" spans="1:7">
      <c r="A50" s="4" t="s">
        <v>131</v>
      </c>
      <c r="B50" s="5" t="n">
        <v>222</v>
      </c>
      <c r="F50" s="5" t="n">
        <v>222</v>
      </c>
    </row>
    <row r="51" spans="1:7">
      <c r="A51" s="4" t="s">
        <v>142</v>
      </c>
      <c r="C51" s="6" t="n">
        <v>198</v>
      </c>
    </row>
    <row r="52" spans="1:7">
      <c r="A52" s="4" t="s">
        <v>143</v>
      </c>
      <c r="C52" s="5" t="n">
        <v>16000</v>
      </c>
    </row>
    <row r="53" spans="1:7">
      <c r="A53" s="4" t="s">
        <v>144</v>
      </c>
      <c r="B53" s="5" t="n">
        <v>-6156</v>
      </c>
      <c r="G53" s="5" t="n">
        <v>-6156</v>
      </c>
    </row>
    <row r="54" spans="1:7">
      <c r="A54" s="4" t="s">
        <v>106</v>
      </c>
      <c r="B54" s="5" t="n">
        <v>-8268</v>
      </c>
      <c r="G54" s="5" t="n">
        <v>-8268</v>
      </c>
    </row>
    <row r="55" spans="1:7">
      <c r="A55" s="4" t="s">
        <v>145</v>
      </c>
      <c r="B55" s="5" t="n">
        <v>-119178</v>
      </c>
      <c r="C55" s="6" t="n">
        <v>295072</v>
      </c>
      <c r="D55" s="6" t="n">
        <v>7</v>
      </c>
      <c r="E55" s="5" t="n">
        <v>42477</v>
      </c>
      <c r="F55" s="5" t="n">
        <v>-45</v>
      </c>
      <c r="G55" s="5" t="n">
        <v>-161617</v>
      </c>
    </row>
    <row r="56" spans="1:7">
      <c r="A56" s="4" t="s">
        <v>146</v>
      </c>
      <c r="C56" s="5" t="n">
        <v>47283000</v>
      </c>
      <c r="D56" s="5" t="n">
        <v>6855000</v>
      </c>
    </row>
    <row r="57" spans="1:7">
      <c r="A57" s="4" t="s">
        <v>139</v>
      </c>
      <c r="B57" s="6" t="n">
        <v>-108195</v>
      </c>
      <c r="C57" s="6" t="n">
        <v>294874</v>
      </c>
      <c r="D57" s="6" t="n">
        <v>7</v>
      </c>
      <c r="E57" s="5" t="n">
        <v>39258</v>
      </c>
      <c r="F57" s="5" t="n">
        <v>-267</v>
      </c>
      <c r="G57" s="5" t="n">
        <v>-147193</v>
      </c>
    </row>
    <row r="58" spans="1:7">
      <c r="A58" s="4" t="s">
        <v>140</v>
      </c>
      <c r="C58" s="5" t="n">
        <v>47267000</v>
      </c>
      <c r="D58" s="5" t="n">
        <v>6733000</v>
      </c>
    </row>
    <row r="59" spans="1:7">
      <c r="A59" s="4" t="s">
        <v>125</v>
      </c>
      <c r="B59" s="5" t="n">
        <v>282342</v>
      </c>
    </row>
    <row r="60" spans="1:7">
      <c r="A60" s="4" t="s">
        <v>106</v>
      </c>
      <c r="B60" s="6" t="n">
        <v>-26854</v>
      </c>
    </row>
    <row r="61" spans="1:7">
      <c r="A61" s="4" t="s">
        <v>147</v>
      </c>
      <c r="B61" s="5" t="n">
        <v>339186</v>
      </c>
      <c r="D61" s="6" t="n">
        <v>66</v>
      </c>
      <c r="E61" s="5" t="n">
        <v>519224</v>
      </c>
      <c r="F61" s="5" t="n">
        <v>99</v>
      </c>
      <c r="G61" s="5" t="n">
        <v>-180203</v>
      </c>
    </row>
    <row r="62" spans="1:7">
      <c r="A62" s="4" t="s">
        <v>148</v>
      </c>
      <c r="D62" s="5" t="n">
        <v>66047000</v>
      </c>
    </row>
    <row r="63" spans="1:7">
      <c r="A63" s="4" t="s">
        <v>145</v>
      </c>
      <c r="B63" s="5" t="n">
        <v>-119178</v>
      </c>
      <c r="C63" s="6" t="n">
        <v>295072</v>
      </c>
      <c r="D63" s="6" t="n">
        <v>7</v>
      </c>
      <c r="E63" s="5" t="n">
        <v>42477</v>
      </c>
      <c r="F63" s="5" t="n">
        <v>-45</v>
      </c>
      <c r="G63" s="5" t="n">
        <v>-161617</v>
      </c>
    </row>
    <row r="64" spans="1:7">
      <c r="A64" s="4" t="s">
        <v>146</v>
      </c>
      <c r="C64" s="5" t="n">
        <v>47283000</v>
      </c>
      <c r="D64" s="5" t="n">
        <v>6855000</v>
      </c>
    </row>
    <row r="65" spans="1:7">
      <c r="A65" s="4" t="s">
        <v>149</v>
      </c>
      <c r="B65" s="5" t="n">
        <v>295072</v>
      </c>
      <c r="C65" s="6" t="n">
        <v>-295072</v>
      </c>
      <c r="D65" s="6" t="n">
        <v>47</v>
      </c>
      <c r="E65" s="5" t="n">
        <v>295025</v>
      </c>
    </row>
    <row r="66" spans="1:7">
      <c r="A66" s="4" t="s">
        <v>150</v>
      </c>
      <c r="C66" s="5" t="n">
        <v>-47283000</v>
      </c>
    </row>
    <row r="67" spans="1:7">
      <c r="A67" s="4" t="s">
        <v>150</v>
      </c>
      <c r="D67" s="5" t="n">
        <v>47283000</v>
      </c>
    </row>
    <row r="68" spans="1:7">
      <c r="A68" s="4" t="s">
        <v>151</v>
      </c>
      <c r="B68" s="5" t="n">
        <v>107756</v>
      </c>
      <c r="D68" s="6" t="n">
        <v>8</v>
      </c>
      <c r="E68" s="5" t="n">
        <v>107748</v>
      </c>
    </row>
    <row r="69" spans="1:7">
      <c r="A69" s="4" t="s">
        <v>152</v>
      </c>
      <c r="D69" s="5" t="n">
        <v>7521000</v>
      </c>
    </row>
    <row r="70" spans="1:7">
      <c r="A70" s="4" t="s">
        <v>153</v>
      </c>
      <c r="B70" s="5" t="n">
        <v>65947</v>
      </c>
      <c r="D70" s="6" t="n">
        <v>4</v>
      </c>
      <c r="E70" s="5" t="n">
        <v>65943</v>
      </c>
    </row>
    <row r="71" spans="1:7">
      <c r="A71" s="4" t="s">
        <v>154</v>
      </c>
      <c r="D71" s="5" t="n">
        <v>4122000</v>
      </c>
    </row>
    <row r="72" spans="1:7">
      <c r="A72" s="4" t="s">
        <v>124</v>
      </c>
      <c r="B72" s="5" t="n">
        <v>258</v>
      </c>
      <c r="E72" s="5" t="n">
        <v>258</v>
      </c>
    </row>
    <row r="73" spans="1:7">
      <c r="A73" s="4" t="s">
        <v>125</v>
      </c>
      <c r="D73" s="5" t="n">
        <v>86000</v>
      </c>
    </row>
    <row r="74" spans="1:7">
      <c r="A74" s="4" t="s">
        <v>126</v>
      </c>
      <c r="B74" s="5" t="n">
        <v>245</v>
      </c>
      <c r="E74" s="5" t="n">
        <v>245</v>
      </c>
    </row>
    <row r="75" spans="1:7">
      <c r="A75" s="4" t="s">
        <v>127</v>
      </c>
      <c r="D75" s="5" t="n">
        <v>32000</v>
      </c>
    </row>
    <row r="76" spans="1:7">
      <c r="A76" s="4" t="s">
        <v>130</v>
      </c>
      <c r="B76" s="5" t="n">
        <v>3552</v>
      </c>
      <c r="E76" s="5" t="n">
        <v>3552</v>
      </c>
    </row>
    <row r="77" spans="1:7">
      <c r="A77" s="4" t="s">
        <v>131</v>
      </c>
      <c r="B77" s="5" t="n">
        <v>147</v>
      </c>
      <c r="F77" s="5" t="n">
        <v>147</v>
      </c>
    </row>
    <row r="78" spans="1:7">
      <c r="A78" s="4" t="s">
        <v>106</v>
      </c>
      <c r="B78" s="5" t="n">
        <v>-7669</v>
      </c>
      <c r="G78" s="5" t="n">
        <v>-7669</v>
      </c>
    </row>
    <row r="79" spans="1:7">
      <c r="A79" s="4" t="s">
        <v>155</v>
      </c>
      <c r="B79" s="5" t="n">
        <v>346130</v>
      </c>
      <c r="D79" s="6" t="n">
        <v>66</v>
      </c>
      <c r="E79" s="5" t="n">
        <v>515248</v>
      </c>
      <c r="F79" s="5" t="n">
        <v>102</v>
      </c>
      <c r="G79" s="5" t="n">
        <v>-169286</v>
      </c>
    </row>
    <row r="80" spans="1:7">
      <c r="A80" s="4" t="s">
        <v>156</v>
      </c>
      <c r="D80" s="5" t="n">
        <v>65899000</v>
      </c>
    </row>
    <row r="81" spans="1:7">
      <c r="A81" s="4" t="s">
        <v>124</v>
      </c>
      <c r="B81" s="5" t="n">
        <v>643</v>
      </c>
      <c r="E81" s="5" t="n">
        <v>643</v>
      </c>
    </row>
    <row r="82" spans="1:7">
      <c r="A82" s="4" t="s">
        <v>125</v>
      </c>
      <c r="D82" s="5" t="n">
        <v>116000</v>
      </c>
    </row>
    <row r="83" spans="1:7">
      <c r="A83" s="4" t="s">
        <v>126</v>
      </c>
      <c r="B83" s="5" t="n">
        <v>244</v>
      </c>
      <c r="E83" s="5" t="n">
        <v>244</v>
      </c>
    </row>
    <row r="84" spans="1:7">
      <c r="A84" s="4" t="s">
        <v>127</v>
      </c>
      <c r="D84" s="5" t="n">
        <v>32000</v>
      </c>
    </row>
    <row r="85" spans="1:7">
      <c r="A85" s="4" t="s">
        <v>130</v>
      </c>
      <c r="B85" s="5" t="n">
        <v>3089</v>
      </c>
      <c r="E85" s="5" t="n">
        <v>3089</v>
      </c>
    </row>
    <row r="86" spans="1:7">
      <c r="A86" s="4" t="s">
        <v>131</v>
      </c>
      <c r="B86" s="5" t="n">
        <v>-3</v>
      </c>
      <c r="F86" s="5" t="n">
        <v>-3</v>
      </c>
    </row>
    <row r="87" spans="1:7">
      <c r="A87" s="4" t="s">
        <v>106</v>
      </c>
      <c r="B87" s="5" t="n">
        <v>-10917</v>
      </c>
      <c r="G87" s="5" t="n">
        <v>-10917</v>
      </c>
    </row>
    <row r="88" spans="1:7">
      <c r="A88" s="4" t="s">
        <v>147</v>
      </c>
      <c r="B88" s="6" t="n">
        <v>339186</v>
      </c>
      <c r="D88" s="6" t="n">
        <v>66</v>
      </c>
      <c r="E88" s="6" t="n">
        <v>519224</v>
      </c>
      <c r="F88" s="6" t="n">
        <v>99</v>
      </c>
      <c r="G88" s="6" t="n">
        <v>-180203</v>
      </c>
    </row>
    <row r="89" spans="1:7">
      <c r="A89" s="4" t="s">
        <v>148</v>
      </c>
      <c r="D89" s="5" t="n">
        <v>6604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7</v>
      </c>
      <c r="B1" s="2" t="s">
        <v>95</v>
      </c>
      <c r="D1" s="2" t="s">
        <v>1</v>
      </c>
      <c r="F1" s="2" t="s">
        <v>158</v>
      </c>
    </row>
    <row r="2" spans="1:6">
      <c r="B2" s="2" t="s">
        <v>2</v>
      </c>
      <c r="C2" s="2" t="s">
        <v>96</v>
      </c>
      <c r="D2" s="2" t="s">
        <v>2</v>
      </c>
      <c r="E2" s="2" t="s">
        <v>96</v>
      </c>
      <c r="F2" s="2" t="s">
        <v>50</v>
      </c>
    </row>
    <row r="3" spans="1:6">
      <c r="A3" s="3" t="s">
        <v>159</v>
      </c>
    </row>
    <row r="4" spans="1:6">
      <c r="A4" s="4" t="s">
        <v>106</v>
      </c>
      <c r="B4" s="6" t="n">
        <v>-10900</v>
      </c>
      <c r="C4" s="6" t="n">
        <v>-7500</v>
      </c>
      <c r="D4" s="6" t="n">
        <v>-26854</v>
      </c>
      <c r="E4" s="6" t="n">
        <v>-14658</v>
      </c>
    </row>
    <row r="5" spans="1:6">
      <c r="A5" s="3" t="s">
        <v>160</v>
      </c>
    </row>
    <row r="6" spans="1:6">
      <c r="A6" s="4" t="s">
        <v>161</v>
      </c>
      <c r="B6" s="5" t="n">
        <v>1900</v>
      </c>
      <c r="C6" s="5" t="n">
        <v>1900</v>
      </c>
      <c r="D6" s="5" t="n">
        <v>5838</v>
      </c>
      <c r="E6" s="5" t="n">
        <v>5332</v>
      </c>
    </row>
    <row r="7" spans="1:6">
      <c r="A7" s="4" t="s">
        <v>162</v>
      </c>
      <c r="D7" s="5" t="n">
        <v>-1024</v>
      </c>
      <c r="E7" s="5" t="n">
        <v>-456</v>
      </c>
    </row>
    <row r="8" spans="1:6">
      <c r="A8" s="4" t="s">
        <v>163</v>
      </c>
      <c r="D8" s="5" t="n">
        <v>9360</v>
      </c>
      <c r="E8" s="5" t="n">
        <v>7449</v>
      </c>
    </row>
    <row r="9" spans="1:6">
      <c r="A9" s="4" t="s">
        <v>164</v>
      </c>
      <c r="E9" s="5" t="n">
        <v>1885</v>
      </c>
    </row>
    <row r="10" spans="1:6">
      <c r="A10" s="4" t="s">
        <v>165</v>
      </c>
      <c r="E10" s="5" t="n">
        <v>77</v>
      </c>
    </row>
    <row r="11" spans="1:6">
      <c r="A11" s="4" t="s">
        <v>166</v>
      </c>
      <c r="D11" s="5" t="n">
        <v>98</v>
      </c>
    </row>
    <row r="12" spans="1:6">
      <c r="A12" s="3" t="s">
        <v>167</v>
      </c>
    </row>
    <row r="13" spans="1:6">
      <c r="A13" s="4" t="s">
        <v>168</v>
      </c>
      <c r="D13" s="5" t="n">
        <v>3669</v>
      </c>
    </row>
    <row r="14" spans="1:6">
      <c r="A14" s="4" t="s">
        <v>169</v>
      </c>
      <c r="D14" s="5" t="n">
        <v>-4334</v>
      </c>
      <c r="E14" s="5" t="n">
        <v>-647</v>
      </c>
    </row>
    <row r="15" spans="1:6">
      <c r="A15" s="4" t="s">
        <v>63</v>
      </c>
      <c r="D15" s="5" t="n">
        <v>-1318</v>
      </c>
      <c r="E15" s="5" t="n">
        <v>968</v>
      </c>
    </row>
    <row r="16" spans="1:6">
      <c r="A16" s="4" t="s">
        <v>170</v>
      </c>
      <c r="D16" s="5" t="n">
        <v>4485</v>
      </c>
      <c r="E16" s="5" t="n">
        <v>549</v>
      </c>
    </row>
    <row r="17" spans="1:6">
      <c r="A17" s="4" t="s">
        <v>171</v>
      </c>
      <c r="D17" s="5" t="n">
        <v>-1994</v>
      </c>
      <c r="E17" s="5" t="n">
        <v>-1305</v>
      </c>
    </row>
    <row r="18" spans="1:6">
      <c r="A18" s="4" t="s">
        <v>172</v>
      </c>
      <c r="D18" s="5" t="n">
        <v>-14499</v>
      </c>
      <c r="E18" s="5" t="n">
        <v>-13799</v>
      </c>
    </row>
    <row r="19" spans="1:6">
      <c r="A19" s="4" t="s">
        <v>173</v>
      </c>
      <c r="D19" s="5" t="n">
        <v>-26573</v>
      </c>
      <c r="E19" s="5" t="n">
        <v>-14605</v>
      </c>
    </row>
    <row r="20" spans="1:6">
      <c r="A20" s="3" t="s">
        <v>174</v>
      </c>
    </row>
    <row r="21" spans="1:6">
      <c r="A21" s="4" t="s">
        <v>175</v>
      </c>
      <c r="D21" s="5" t="n">
        <v>-75224</v>
      </c>
      <c r="E21" s="5" t="n">
        <v>-102948</v>
      </c>
    </row>
    <row r="22" spans="1:6">
      <c r="A22" s="4" t="s">
        <v>176</v>
      </c>
      <c r="D22" s="5" t="n">
        <v>172767</v>
      </c>
      <c r="E22" s="5" t="n">
        <v>143932</v>
      </c>
    </row>
    <row r="23" spans="1:6">
      <c r="A23" s="4" t="s">
        <v>177</v>
      </c>
      <c r="D23" s="5" t="n">
        <v>-2430</v>
      </c>
      <c r="E23" s="5" t="n">
        <v>-5737</v>
      </c>
    </row>
    <row r="24" spans="1:6">
      <c r="A24" s="4" t="s">
        <v>178</v>
      </c>
      <c r="D24" s="5" t="n">
        <v>95113</v>
      </c>
      <c r="E24" s="5" t="n">
        <v>35247</v>
      </c>
    </row>
    <row r="25" spans="1:6">
      <c r="A25" s="3" t="s">
        <v>179</v>
      </c>
    </row>
    <row r="26" spans="1:6">
      <c r="A26" s="4" t="s">
        <v>180</v>
      </c>
      <c r="D26" s="5" t="n">
        <v>110078</v>
      </c>
    </row>
    <row r="27" spans="1:6">
      <c r="A27" s="4" t="s">
        <v>181</v>
      </c>
      <c r="D27" s="5" t="n">
        <v>65947</v>
      </c>
    </row>
    <row r="28" spans="1:6">
      <c r="A28" s="4" t="s">
        <v>182</v>
      </c>
      <c r="D28" s="5" t="n">
        <v>1153</v>
      </c>
      <c r="E28" s="5" t="n">
        <v>2220</v>
      </c>
    </row>
    <row r="29" spans="1:6">
      <c r="A29" s="4" t="s">
        <v>128</v>
      </c>
      <c r="E29" s="5" t="n">
        <v>-185</v>
      </c>
    </row>
    <row r="30" spans="1:6">
      <c r="A30" s="4" t="s">
        <v>59</v>
      </c>
      <c r="E30" s="5" t="n">
        <v>-779</v>
      </c>
    </row>
    <row r="31" spans="1:6">
      <c r="A31" s="4" t="s">
        <v>183</v>
      </c>
      <c r="D31" s="5" t="n">
        <v>177178</v>
      </c>
      <c r="E31" s="5" t="n">
        <v>1256</v>
      </c>
    </row>
    <row r="32" spans="1:6">
      <c r="A32" s="4" t="s">
        <v>184</v>
      </c>
      <c r="D32" s="5" t="n">
        <v>245718</v>
      </c>
      <c r="E32" s="5" t="n">
        <v>21898</v>
      </c>
    </row>
    <row r="33" spans="1:6">
      <c r="A33" s="4" t="s">
        <v>185</v>
      </c>
      <c r="D33" s="5" t="n">
        <v>59172</v>
      </c>
      <c r="E33" s="5" t="n">
        <v>27842</v>
      </c>
      <c r="F33" s="6" t="n">
        <v>27842</v>
      </c>
    </row>
    <row r="34" spans="1:6">
      <c r="A34" s="4" t="s">
        <v>186</v>
      </c>
      <c r="B34" s="5" t="n">
        <v>304890</v>
      </c>
      <c r="C34" s="5" t="n">
        <v>49740</v>
      </c>
      <c r="D34" s="5" t="n">
        <v>304890</v>
      </c>
      <c r="E34" s="5" t="n">
        <v>49740</v>
      </c>
      <c r="F34" s="5" t="n">
        <v>59172</v>
      </c>
    </row>
    <row r="35" spans="1:6">
      <c r="A35" s="3" t="s">
        <v>187</v>
      </c>
    </row>
    <row r="36" spans="1:6">
      <c r="A36" s="4" t="s">
        <v>52</v>
      </c>
      <c r="B36" s="5" t="n">
        <v>303016</v>
      </c>
      <c r="C36" s="5" t="n">
        <v>47491</v>
      </c>
      <c r="D36" s="5" t="n">
        <v>303016</v>
      </c>
      <c r="E36" s="5" t="n">
        <v>47491</v>
      </c>
      <c r="F36" s="5" t="n">
        <v>56923</v>
      </c>
    </row>
    <row r="37" spans="1:6">
      <c r="A37" s="4" t="s">
        <v>58</v>
      </c>
      <c r="B37" s="5" t="n">
        <v>1874</v>
      </c>
      <c r="C37" s="5" t="n">
        <v>2249</v>
      </c>
      <c r="D37" s="5" t="n">
        <v>1874</v>
      </c>
      <c r="E37" s="5" t="n">
        <v>2249</v>
      </c>
      <c r="F37" s="5" t="n">
        <v>2249</v>
      </c>
    </row>
    <row r="38" spans="1:6">
      <c r="A38" s="4" t="s">
        <v>186</v>
      </c>
      <c r="B38" s="6" t="n">
        <v>304890</v>
      </c>
      <c r="C38" s="6" t="n">
        <v>49740</v>
      </c>
      <c r="D38" s="5" t="n">
        <v>304890</v>
      </c>
      <c r="E38" s="5" t="n">
        <v>49740</v>
      </c>
      <c r="F38" s="6" t="n">
        <v>59172</v>
      </c>
    </row>
    <row r="39" spans="1:6">
      <c r="A39" s="3" t="s">
        <v>188</v>
      </c>
    </row>
    <row r="40" spans="1:6">
      <c r="A40" s="4" t="s">
        <v>189</v>
      </c>
      <c r="D40" s="5" t="n">
        <v>198</v>
      </c>
    </row>
    <row r="41" spans="1:6">
      <c r="A41" s="4" t="s">
        <v>126</v>
      </c>
      <c r="D41" s="6" t="n">
        <v>726</v>
      </c>
      <c r="E41" s="5" t="n">
        <v>466</v>
      </c>
    </row>
    <row r="42" spans="1:6">
      <c r="A42" s="4" t="s">
        <v>190</v>
      </c>
      <c r="E42" s="6" t="n">
        <v>10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27:09Z</dcterms:created>
  <dcterms:modified xmlns:dcterms="http://purl.org/dc/terms/" xmlns:xsi="http://www.w3.org/2001/XMLSchema-instance" xsi:type="dcterms:W3CDTF">2019-11-12T16:27:09Z</dcterms:modified>
</cp:coreProperties>
</file>